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ALES-TYPE LEASES AND NET INV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OTHER ASSETS" sheetId="17" state="visible" r:id="rId17"/>
    <sheet xmlns:r="http://schemas.openxmlformats.org/officeDocument/2006/relationships" name="CONTRACT LIABILITIES" sheetId="18" state="visible" r:id="rId18"/>
    <sheet xmlns:r="http://schemas.openxmlformats.org/officeDocument/2006/relationships" name="ACCRUED EXPENSES AND OTHER CURR" sheetId="19" state="visible" r:id="rId19"/>
    <sheet xmlns:r="http://schemas.openxmlformats.org/officeDocument/2006/relationships" name="BORROWINGS" sheetId="20" state="visible" r:id="rId20"/>
    <sheet xmlns:r="http://schemas.openxmlformats.org/officeDocument/2006/relationships" name="BOND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 BASED COMPENSATION"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FAIR VALUE DISCLOSURES" sheetId="27" state="visible" r:id="rId27"/>
    <sheet xmlns:r="http://schemas.openxmlformats.org/officeDocument/2006/relationships" name="RELATED PARTY TRANSACTIONS" sheetId="28" state="visible" r:id="rId28"/>
    <sheet xmlns:r="http://schemas.openxmlformats.org/officeDocument/2006/relationships" name="CONSULTING AGREEMEN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ALES-TYPE LEASES AND NET INV_2"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OTHER INTANGIBLE ASSETS, NET (T" sheetId="37" state="visible" r:id="rId37"/>
    <sheet xmlns:r="http://schemas.openxmlformats.org/officeDocument/2006/relationships" name="OTHER ASSETS (Tables)" sheetId="38" state="visible" r:id="rId38"/>
    <sheet xmlns:r="http://schemas.openxmlformats.org/officeDocument/2006/relationships" name="CONTRACT LIABILITIES (Tables)" sheetId="39" state="visible" r:id="rId39"/>
    <sheet xmlns:r="http://schemas.openxmlformats.org/officeDocument/2006/relationships" name="ACCRUED EXPENSES AND OTHER CU_2" sheetId="40" state="visible" r:id="rId40"/>
    <sheet xmlns:r="http://schemas.openxmlformats.org/officeDocument/2006/relationships" name="BORROWINGS (Tables)" sheetId="41" state="visible" r:id="rId41"/>
    <sheet xmlns:r="http://schemas.openxmlformats.org/officeDocument/2006/relationships" name="COMMITMENTS AND CONTINGENCIES (" sheetId="42" state="visible" r:id="rId42"/>
    <sheet xmlns:r="http://schemas.openxmlformats.org/officeDocument/2006/relationships" name="STOCK BASED COMPENSATION (Table"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SCHEDULE OF DISAGGREGATION OF R" sheetId="46" state="visible" r:id="rId46"/>
    <sheet xmlns:r="http://schemas.openxmlformats.org/officeDocument/2006/relationships" name="SCHEDULE OF ESTIMATED USEFUL LI" sheetId="47" state="visible" r:id="rId47"/>
    <sheet xmlns:r="http://schemas.openxmlformats.org/officeDocument/2006/relationships" name="SCHEDULE OF ESTIMATED USEFUL _2" sheetId="48" state="visible" r:id="rId48"/>
    <sheet xmlns:r="http://schemas.openxmlformats.org/officeDocument/2006/relationships" name="SUMMARY OF SIGNIFICANT ACCOUN_4" sheetId="49" state="visible" r:id="rId49"/>
    <sheet xmlns:r="http://schemas.openxmlformats.org/officeDocument/2006/relationships" name="SCHEDULE OF NET INVESTMENT IN L" sheetId="50" state="visible" r:id="rId50"/>
    <sheet xmlns:r="http://schemas.openxmlformats.org/officeDocument/2006/relationships" name="SCHEDULE OF ANNUAL AGGREGATE MA" sheetId="51" state="visible" r:id="rId51"/>
    <sheet xmlns:r="http://schemas.openxmlformats.org/officeDocument/2006/relationships" name="SALES-TYPE LEASES AND NET INV_3" sheetId="52" state="visible" r:id="rId52"/>
    <sheet xmlns:r="http://schemas.openxmlformats.org/officeDocument/2006/relationships" name="SCHEDULE OF INVENTORIES (Detail" sheetId="53" state="visible" r:id="rId53"/>
    <sheet xmlns:r="http://schemas.openxmlformats.org/officeDocument/2006/relationships" name="SCHEDULE OF PREPAID EXPENSES AN"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TANGIBLE ASSETS (" sheetId="57" state="visible" r:id="rId57"/>
    <sheet xmlns:r="http://schemas.openxmlformats.org/officeDocument/2006/relationships" name="SCHEDULE OF AMORTIZATION EXPENS" sheetId="58" state="visible" r:id="rId58"/>
    <sheet xmlns:r="http://schemas.openxmlformats.org/officeDocument/2006/relationships" name="OTHER INTANGIBLE ASSETS, NET (D" sheetId="59" state="visible" r:id="rId59"/>
    <sheet xmlns:r="http://schemas.openxmlformats.org/officeDocument/2006/relationships" name="SCHEDULE OF OTHER ASSETS (Detai" sheetId="60" state="visible" r:id="rId60"/>
    <sheet xmlns:r="http://schemas.openxmlformats.org/officeDocument/2006/relationships" name="SCHEDULE OF CONTRACT LIABILITIE" sheetId="61" state="visible" r:id="rId61"/>
    <sheet xmlns:r="http://schemas.openxmlformats.org/officeDocument/2006/relationships" name="CONTRACT LIABILITIES (Details N" sheetId="62" state="visible" r:id="rId62"/>
    <sheet xmlns:r="http://schemas.openxmlformats.org/officeDocument/2006/relationships" name="SCHEDULE OF ACCRUED AND OTHER C" sheetId="63" state="visible" r:id="rId63"/>
    <sheet xmlns:r="http://schemas.openxmlformats.org/officeDocument/2006/relationships" name="SCHEDULE OF BORROWINGS (Details" sheetId="64" state="visible" r:id="rId64"/>
    <sheet xmlns:r="http://schemas.openxmlformats.org/officeDocument/2006/relationships" name="SCHEDULE OF GUARANTY INFORMATIO" sheetId="65" state="visible" r:id="rId65"/>
    <sheet xmlns:r="http://schemas.openxmlformats.org/officeDocument/2006/relationships" name="SCHEDULE OF ANNUAL AGGREGATE _2" sheetId="66" state="visible" r:id="rId66"/>
    <sheet xmlns:r="http://schemas.openxmlformats.org/officeDocument/2006/relationships" name="BORROWINGS (Details Narrative)" sheetId="67" state="visible" r:id="rId67"/>
    <sheet xmlns:r="http://schemas.openxmlformats.org/officeDocument/2006/relationships" name="BONDS (Details Narrative)" sheetId="68" state="visible" r:id="rId68"/>
    <sheet xmlns:r="http://schemas.openxmlformats.org/officeDocument/2006/relationships" name="SCHEDULE OF OPERATING LEASE ASS" sheetId="69" state="visible" r:id="rId69"/>
    <sheet xmlns:r="http://schemas.openxmlformats.org/officeDocument/2006/relationships" name="SCHEDULE OF FUTURE MINIMUM PAYM" sheetId="70" state="visible" r:id="rId70"/>
    <sheet xmlns:r="http://schemas.openxmlformats.org/officeDocument/2006/relationships" name="COMMITMENTS AND CONTINGENCIES_2" sheetId="71" state="visible" r:id="rId71"/>
    <sheet xmlns:r="http://schemas.openxmlformats.org/officeDocument/2006/relationships" name="EQUITY (Details Narrative)" sheetId="72" state="visible" r:id="rId72"/>
    <sheet xmlns:r="http://schemas.openxmlformats.org/officeDocument/2006/relationships" name="SUMMARY OF STOCK OPTION ACTIVIT" sheetId="73" state="visible" r:id="rId73"/>
    <sheet xmlns:r="http://schemas.openxmlformats.org/officeDocument/2006/relationships" name="SCHEDULE OF SIGNIFICANT ASSUMPT" sheetId="74" state="visible" r:id="rId74"/>
    <sheet xmlns:r="http://schemas.openxmlformats.org/officeDocument/2006/relationships" name="STOCK BASED COMPENSATION (Detai" sheetId="75" state="visible" r:id="rId75"/>
    <sheet xmlns:r="http://schemas.openxmlformats.org/officeDocument/2006/relationships" name="SCHEDULE OF BASIC AND DILUTED N" sheetId="76" state="visible" r:id="rId76"/>
    <sheet xmlns:r="http://schemas.openxmlformats.org/officeDocument/2006/relationships" name="SCHEDULE OF COMPONENTS OF INCOM" sheetId="77" state="visible" r:id="rId77"/>
    <sheet xmlns:r="http://schemas.openxmlformats.org/officeDocument/2006/relationships" name="SCHEDULE OF RECONCILIATION OF I" sheetId="78" state="visible" r:id="rId78"/>
    <sheet xmlns:r="http://schemas.openxmlformats.org/officeDocument/2006/relationships" name="SCHEDULE OF COMPONENTS OF DEFER" sheetId="79" state="visible" r:id="rId79"/>
    <sheet xmlns:r="http://schemas.openxmlformats.org/officeDocument/2006/relationships" name="INCOME TAXES (Details Narrative" sheetId="80" state="visible" r:id="rId80"/>
    <sheet xmlns:r="http://schemas.openxmlformats.org/officeDocument/2006/relationships" name="FAIR VALUE DISCLOSURES (Details" sheetId="81" state="visible" r:id="rId81"/>
    <sheet xmlns:r="http://schemas.openxmlformats.org/officeDocument/2006/relationships" name="RELATED PARTY TRANSACTIONS (Det" sheetId="82" state="visible" r:id="rId82"/>
    <sheet xmlns:r="http://schemas.openxmlformats.org/officeDocument/2006/relationships" name="CONSULTING AGREEMENT (Details N"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Cover</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2470</t>
        </is>
      </c>
    </row>
    <row r="15">
      <c r="A15" s="4" t="inlineStr">
        <is>
          <t>Entity Registrant Name</t>
        </is>
      </c>
      <c r="B15" s="4" t="inlineStr">
        <is>
          <t>PicoCELA
Inc.</t>
        </is>
      </c>
    </row>
    <row r="16">
      <c r="A16" s="4" t="inlineStr">
        <is>
          <t>Entity Central Index Key</t>
        </is>
      </c>
      <c r="B16" s="4" t="inlineStr">
        <is>
          <t>0002018462</t>
        </is>
      </c>
    </row>
    <row r="17">
      <c r="A17" s="4" t="inlineStr">
        <is>
          <t>Entity Incorporation, State or Country Code</t>
        </is>
      </c>
      <c r="B17" s="4" t="inlineStr">
        <is>
          <t>M0</t>
        </is>
      </c>
    </row>
    <row r="18">
      <c r="A18" s="4" t="inlineStr">
        <is>
          <t>Entity Address, Address Line One</t>
        </is>
      </c>
      <c r="B18" s="4" t="inlineStr">
        <is>
          <t>2-34-5
Ningyocho</t>
        </is>
      </c>
    </row>
    <row r="19">
      <c r="A19" s="4" t="inlineStr">
        <is>
          <t>Entity Address, Address Line Two</t>
        </is>
      </c>
      <c r="B19" s="4" t="inlineStr">
        <is>
          <t>SANOS Building, Nihonbashi</t>
        </is>
      </c>
    </row>
    <row r="20">
      <c r="A20" s="4" t="inlineStr">
        <is>
          <t>Entity Address, Address Line Three</t>
        </is>
      </c>
      <c r="B20" s="4" t="inlineStr">
        <is>
          <t>Chuo-ku</t>
        </is>
      </c>
    </row>
    <row r="21">
      <c r="A21" s="4" t="inlineStr">
        <is>
          <t>Entity Address, City or Town</t>
        </is>
      </c>
      <c r="B21" s="4" t="inlineStr">
        <is>
          <t>Tokyo</t>
        </is>
      </c>
    </row>
    <row r="22">
      <c r="A22" s="4" t="inlineStr">
        <is>
          <t>Entity Address, Country</t>
        </is>
      </c>
      <c r="B22" s="4" t="inlineStr">
        <is>
          <t>JP</t>
        </is>
      </c>
    </row>
    <row r="23">
      <c r="A23" s="4" t="inlineStr">
        <is>
          <t>Entity Address, Postal Zip Code</t>
        </is>
      </c>
      <c r="B23" s="4" t="inlineStr">
        <is>
          <t>103-001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22933860</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5854</t>
        </is>
      </c>
    </row>
    <row r="37">
      <c r="A37" s="4" t="inlineStr">
        <is>
          <t>Auditor Name</t>
        </is>
      </c>
      <c r="B37" s="4" t="inlineStr">
        <is>
          <t>TAAD LLP</t>
        </is>
      </c>
    </row>
    <row r="38">
      <c r="A38" s="4" t="inlineStr">
        <is>
          <t>Auditor Location</t>
        </is>
      </c>
      <c r="B38" s="4" t="inlineStr">
        <is>
          <t>Diamond
    Bar, California</t>
        </is>
      </c>
    </row>
    <row r="39">
      <c r="A39" s="4" t="inlineStr">
        <is>
          <t>American depositary shares, each representing one common share</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 each representing one common share</t>
        </is>
      </c>
    </row>
    <row r="42">
      <c r="A42" s="4" t="inlineStr">
        <is>
          <t>Trading Symbol</t>
        </is>
      </c>
      <c r="B42" s="4" t="inlineStr">
        <is>
          <t>PCLA</t>
        </is>
      </c>
    </row>
    <row r="43">
      <c r="A43" s="4" t="inlineStr">
        <is>
          <t>Security Exchange Name</t>
        </is>
      </c>
      <c r="B43" s="4" t="inlineStr">
        <is>
          <t>NASDAQ</t>
        </is>
      </c>
    </row>
    <row r="44">
      <c r="A44" s="4" t="inlineStr">
        <is>
          <t>Common Shares [Member]</t>
        </is>
      </c>
      <c r="B44" s="4" t="inlineStr">
        <is>
          <t xml:space="preserve"> </t>
        </is>
      </c>
    </row>
    <row r="45">
      <c r="A45" s="3" t="inlineStr">
        <is>
          <t>Entity Addresses [Line Items]</t>
        </is>
      </c>
      <c r="B45" s="4" t="inlineStr">
        <is>
          <t xml:space="preserve"> </t>
        </is>
      </c>
    </row>
    <row r="46">
      <c r="A46" s="4" t="inlineStr">
        <is>
          <t>Title of 12(b) Security</t>
        </is>
      </c>
      <c r="B46" s="4" t="inlineStr">
        <is>
          <t>Common
    Shares*</t>
        </is>
      </c>
      <c r="C46" s="4" t="inlineStr">
        <is>
          <t>[1]</t>
        </is>
      </c>
    </row>
    <row r="47">
      <c r="A47" s="4" t="inlineStr">
        <is>
          <t>Security Exchange Name</t>
        </is>
      </c>
      <c r="B47" s="4" t="inlineStr">
        <is>
          <t>NASDAQ</t>
        </is>
      </c>
      <c r="C47" s="4" t="inlineStr">
        <is>
          <t>[1]</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2-34-5
Ningyocho</t>
        </is>
      </c>
    </row>
    <row r="51">
      <c r="A51" s="4" t="inlineStr">
        <is>
          <t>Entity Address, Address Line Two</t>
        </is>
      </c>
      <c r="B51" s="4" t="inlineStr">
        <is>
          <t>SANOS Building, Nihonbashi</t>
        </is>
      </c>
    </row>
    <row r="52">
      <c r="A52" s="4" t="inlineStr">
        <is>
          <t>Entity Address, Address Line Three</t>
        </is>
      </c>
      <c r="B52" s="4" t="inlineStr">
        <is>
          <t>Chuo-ku</t>
        </is>
      </c>
    </row>
    <row r="53">
      <c r="A53" s="4" t="inlineStr">
        <is>
          <t>Entity Address, City or Town</t>
        </is>
      </c>
      <c r="B53" s="4" t="inlineStr">
        <is>
          <t>Tokyo</t>
        </is>
      </c>
    </row>
    <row r="54">
      <c r="A54" s="4" t="inlineStr">
        <is>
          <t>Entity Address, Country</t>
        </is>
      </c>
      <c r="B54" s="4" t="inlineStr">
        <is>
          <t>JP</t>
        </is>
      </c>
    </row>
    <row r="55">
      <c r="A55" s="4" t="inlineStr">
        <is>
          <t>Entity Address, Postal Zip Code</t>
        </is>
      </c>
      <c r="B55" s="4" t="inlineStr">
        <is>
          <t>103-0013</t>
        </is>
      </c>
    </row>
    <row r="56">
      <c r="A56" s="4" t="inlineStr">
        <is>
          <t>City Area Code</t>
        </is>
      </c>
      <c r="B56" s="4" t="inlineStr">
        <is>
          <t>+81</t>
        </is>
      </c>
    </row>
    <row r="57">
      <c r="A57" s="4" t="inlineStr">
        <is>
          <t>Local Phone Number</t>
        </is>
      </c>
      <c r="B57" s="4" t="inlineStr">
        <is>
          <t>03-6661-2780</t>
        </is>
      </c>
    </row>
    <row r="58">
      <c r="A58" s="4" t="inlineStr">
        <is>
          <t>Contact Personnel Name</t>
        </is>
      </c>
      <c r="B58" s="4" t="inlineStr">
        <is>
          <t>Hideaki
Horikiri</t>
        </is>
      </c>
    </row>
    <row r="59">
      <c r="A59" s="4" t="inlineStr">
        <is>
          <t>Contact Personnel Email Address</t>
        </is>
      </c>
      <c r="B59" s="4" t="inlineStr">
        <is>
          <t>global@picocela.com</t>
        </is>
      </c>
    </row>
    <row r="60"/>
    <row r="61">
      <c r="A61" s="4" t="inlineStr">
        <is>
          <t>[1]Not for trading,
but only in connection with the registration of the American depositary shares on The Nasdaq Stock Market LLC. Each American depositary
share represents one common share.</t>
        </is>
      </c>
    </row>
  </sheetData>
  <mergeCells count="5">
    <mergeCell ref="A1:A2"/>
    <mergeCell ref="B1:C1"/>
    <mergeCell ref="B2:C2"/>
    <mergeCell ref="A60:C60"/>
    <mergeCell ref="A61:C6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PicoCELA
Inc. (“PicoCELA”) (the “Company,” “we,” and “our”) is engaged in the manufacturing, installation,
and services for enterprise wireless mesh solutions. PicoCELA backhaul engine (PBE) is a patented enterprise-grade wireless mesh technology
which is used in cable-free connections in a variety of devices and equipment by customers across different industries, such as construction,
industrial manufacturing, parks, malls, and various venues located in Japan. As of the date of this annual report, we solely operate
in Japan. The Company has PicoMana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are presented in Japanese yen, the currency of the country in which the Company is incorporated and
operates. The accompanying financial statements have been prepared in accordance with U.S. Generally Accepted Accounting Principles (“U.S.
GAAP”) and pursuant to the rules and regulations of the Securities Exchange Commission (the “SE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these differences could have a significant impact on the financial statements. The significant accounting estimates include impairment
of inventory and property and equipment, incentive compensation expenses, and income taxes. Revenue
Recognition The
Company recognizes revenue in accordance with ASC 606, Revenue from Contracts with Customers The
Company recognizes revenue as it satisfies a performance obligation when its customer obtains control of promised goods or services,
in an amount that reflects the consideration that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obligation, has discretion in establishing pricing and controls the promised goods before transferring those goods
or services to customers. The
Company derives its revenue mainly from two sources: (1) Product equipment, and (2) SaaS, maintenance and others. All of the Company’s
contracts with customers do not contain cancellable or refund-type provisions. The following is a description of the accounting policy
for the principal revenue streams of the Company: Product
equipment The
Company generally sells the product based on market price plus a minor markup and sets the selling price per device based on cost plus
margin. The Company does not offer discounts, price concessions, or right of return to the customers. Performance obligations are satisfied
at the point in time when control of the product is transferred to the customer, which is generally the closing date on which title to
and possession of the product or the completed installation and the risks and rewards of ownership are transferred to the customer. The
Company bills customers (i) upon the execution of the contract and (ii) when control of the product is transferred to the customer, and
customers generally pay within the same day of each billing. SaaS,
maintenance and others The
Company provides SaaS, maintenance and other services to the customers. The Company does not offer discounts or price concessions. The
only performance obligation is to provide related services stated in the SaaS or maintenance agreements the Company entered into. Fees
related to the services are billed and collected monthly. The revenue is recognized over the contract term of up to six years since the
customers simultaneously receive and consume the benefits provided by the services over the contract period. Disaggregation
of Revenue Revenue
is disaggregated among product equipment and SaaS, maintenance and others. Product
(Software or Wi-Fi equipment): Sales of equipment or software product delivered to the customer for revenue include: “PCWL,”
our mesh Wi-Fi devices with PBE installed. These products may be customized based on the customer needs. Revenue is recognized upon at
a point in time when our performance obligation is complete and control and ownership of the equipment passes to the customer or upon
customer acceptance of the product delivery. The contract to deliver a software or physical product equipment can be separated from a
service agreement that can be provided to the customer. Customers typically purchase the equipment from the Company and can choose to
use the Company’s service plan (i.e., maintenance and/or SaaS) or can have a qualified third party to perform the installation,
management and maintenance services separately. The equipment and software are separate performance obligations because the equipment
and software can be used separately from the SaaS and/or maintenance plans. Platform
Service (SaaS), Maintenance and others: we provide SaaS services through PicoManager The
Company’s revenue, disaggregated by revenue stream for the fiscal years ended September 30, 2024, 2023, and 2022, was as follows
(in thousands): SCHEDULE OF
DISAGGREGATION OF REVENUE
2024 2023 2022
For the Fiscal Years Ended
2024 2023 2022
Product equipment ¥ 627,720 ¥ 465,691 ¥ 540,857
SaaS, Maintenance and others 156,683 93,830 141,264
Total revenue ¥ 784,403 ¥ 559,521 ¥ 682,121 Operation
and Functional Currency The
Company’s reporting and functional currency is the Japanese yen and the Company operates in Japa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Concentration
of Credit Risk and Significant Vendors Financial
instruments that potentially subject the Company to concentrations of credit risk consist primarily of cash and cash equivalents. The
Company maintains all of its bank accounts at high-quality and accredited financial institutions in Japan. Cash balances in bank accounts
in Japan are insured by the Deposit Insurance Corporation of Japan, but may exceed the insured limits of ¥10 million from time to
time and could be negatively impacted if the underlying financial institutions fail or are subject to other adverse conditions in the
financial markets. Generally, these deposits may be redeemed upon demand and, therefore, bear minimal risk. The Company has not experienced
any losses of such amounts and management believes it is not exposed to any significant credit risk beyond the normal credit risk associated
with its cash and cash equivalents. There
were 3, 2, and 3 suppliers from whom the purchase individually represents greater than 10% of the total purchase of the Company for the
years ended September 30, 2024, 2023, and 2022, respectively. As of September 30, 2024, 2023, and 2022, there were no accounts
payable from those suppliers. There
were 4, 4, and 5 customers from whom the revenue individually represents greater than 10% of the total revenue of the Company for the
years ended September 2024, 2023, and 2022, respectively. As of September 30, 2024, 2023, and 2022, accounts receivable from those customers
accounted for 68 71 89 Segment
Reporting ASC
Topic 280, Segment Reporting Cash
and Cash Equivalents Cash
and cash equivalents are defined as cash on hand, demand deposits with financial institutions, and short-term liquid investments with
an initial maturity date of three months or less. Accounts
Receivable The
Company’s accounts receivable consists primarily of receivables from distributors of our products and direct customers, which were
recorded in accordance with Accounting Standards Codification 606, Revenue from Contracts with Customers 264.1 no Inventories Inventories
consist of finished goods, raw materials, and work in progress (“WIP”). Inventory is stated at cost unless the carrying amount
is determined not to be recoverable, in which case the affected inventory is written down to net realizable value. Inventories include
the costs of finished goods, raw materials, work in progress, and direct overhead costs incurred related to the manufacturing. Indirect
overhead costs are charged to selling, general, and administrative expenses as incurred. Inventories are carried at the lower of accumulated
cost or net realizable value. The Company computes inventory cost on an average cost basis and adjusts for excess and obsolete inventories
primarily based on future demand and market conditions, including product specific facts and circumstances that considers the Company’s
customer base and an assessment of selling price in relation to product cost. Once written down, a new lower cost basis for that inventory
is established. Advance
payments Advancement
payments represent payments made to certain vendors of raw materials in advance of receiving such raw materials. As of September 30,
2024 and 2023, advance payments were ¥ 14.4 93.5 Property
and equipment, net Property
and equipment are measured using the cost model and is stated at cost less accumulated depreciation. Depreciation is calculated using
the straight-line method over the estimated useful lives of the assets. The estimated useful lives of property and equipment are as follows: SCHEDULE OF ESTIMATED USEFUL LIVES OF PROPERTY AND EQUIPMENT
Property
and equipment Useful
life/Depreciation period
Machinery
and Equipment 5 10
Tools,
Furniture and Fixtures 2 5 Impairment
of Long-Lived Assets Long-lived
assets, such as property and equipment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the
asset being used in the Company’s operations, and (iii) estimated residual values. Fair value is determined using various valuation
techniques including discounted cash flow models, quoted market values and third-party independent appraisals, as considered necessary.
There were no events or circumstances identified during the fiscal years ended September 30, 2024, 2023, and 2022 that required the Company
to perform a quantitative impairment assessment. The Company’s assumptions about future conditions that are important to its assessment
of potential impairment of its long-lived assets are subject to uncertainty, and the Company will continue to monitor these conditions
in future periods as new information becomes available. There were no impairments of property, equipment and intangible assets during
the fiscal years ended September 30, 2024, 2023, and 2022. Other
intangible assets, net Intangible
assets with finite lives are initially recorded at cost and amortized on a straight-line basis over the estimated economic useful lives
of the respective assets. The
estimated useful lives of other intangible assets are as follows: SCHEDULE OF ESTIMATED
USEFUL LIVES OF OTHER INTANGIBLE ASSETS
Other
intangible assets Useful
life/Depreciation period
Software 3 5
Trademark 10 Leases Lessee
accounting The
Company has leases classified as operating leases for corporate offices in Tokyo and Fukuoka in Japan and in Warsaw in Poland. Assets
and liabilities associated with operating leases are included in operating lease right-of-use (“ROU”) assets and operating
lease liabilities in the Company’s balance sheets. ROU assets and related lease liabilities associated with operating leases are
recognized at the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OU assets and lease liabilities at the effective date of the modification. Lessor
accounting The
Company enters into non-cancellable sales-type lease agreements for PCWL equipment with a renewal option. There is no purchase option.
At the commencement date of the lease agreements, the Company derecognizes the carrying amount of the underlying assets and recognizes
the net investment in the lease measured at the present value, discounted using the rate implicit in the lease, of the lease receivable
and unguaranteed residual asset. Current portion of net investment in leases is included in accounts receivable-trade, net and the long-term
portion of the net investment in the lease is included in other assets on the balance sheets. The
Company also recognizes selling profit or selling loss at the commencement date and interest income using the effective interest method
over the lease term. Revenue from the sales-type leases is included in revenue from SaaS, maintenance and others and the corresponding
cost is included in cost of SaaS, maintenance and others on the statements of operations. Interest income from the sales-type leases
is included in interest income on the statements of operations. The
Company elected to exclude the taxes assessed and collected from the lessee from consideration in the contract and from variable payments
not included in the consideration in the contract, if applicable. Deferred
IPO costs Deferred
IPO costs represent the incremental costs incurred for the Company’s initial public offering (“IPO”). These costs are
deferred and will be deducted from the proceeds of the IPO upon the completion of the IPO. Deferred IPO costs primary include professional
fees related to the IPO. As of September 30, 2024 and 2023, the deferred IPO costs were ¥ 205.7 77.7 Warranty
Cost The
Company provides a limited warranty for its hardware products: PCWLs for one year. The Company’s standard warranty requires the
Company or its subcontractors to repair or replace defective products during such warranty period at no cost to the customer as far as
the damages or defects are not caused by the customer and the claimed defects are violating our written product specifications. Warranty
costs are charged to cost of sales as incurred due to immaterial warranty costs. Contract
Liabilities Contract
liabilities are amounts collected from customers with the execution of the sales contract. Contract liabilities represent advances received
on contracts in progress and are recognized as revenue as we provide related services. In the event of contract default or termination,
the customer deposit is forfeited and recognized as revenue. Stock
Based Compensation The
Company accounts for stock-based compensation awards in accordance with ASC Topic 718, “ Compensation – Stock Compensation. Net
Income (Loss) Per Share Basic
net income (loss) per share is computed by dividing the net income (loss) attributable to common shareholders for the period by the weighted
average number of common shares outstanding during the period. Diluted net income (loss) per share is computed by dividing the net income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net income (loss) per share to the extent such shares are dilutive. In a period in which a loss is incurred, only the weighted
average number of common shares issued and outstanding is used to compute the diluted net loss per share, as the inclusion of potential
common shares would be anti-dilutive. Cost
of Revenue Cost
of sales includes product costs, processing costs, and software costs of each product. Selling,
general and administrative expenses Selling,
general and administrative expenses consist primarily of directors’ compensations, salaries and allowances, bonuses, welfare expenses,
recruitment expenses, travel expenses, advertising expenses, rent, taxes and duties, commission fees, depreciation and amortization,
shipping and handling costs, research and development costs and others. Research and development costs incurred were ¥ 49.0 75.6 40.6 Selling
and Commission Costs Sales
commissions are paid and expensed based on products closed, if any. Other selling costs are expensed in the period incurred. Advertising
Costs Advertising
costs are expensed as incurred. Advertising costs were ¥ 7.9 10.3 11.2 Income
Taxes Income
taxes are computed in accordance with the provision of AS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Recent
Accounting Pronouncements New
Accounting Pronouncements Recently Adopted In
November, 2021, the FASB issued ASU No. 2021-10, Government Assistance (Topic 832), Disclosures by Business Entities About Government
Assistance New
Accounting Pronouncements Not Yet Effective The
Company has reviewed all other recently issued accounting pronouncements and concluded that they were either not applicable or not expected
to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S-TYPE LEASES AND NET INVESTMENT IN THE LEASE</t>
        </is>
      </c>
      <c r="B1" s="2" t="inlineStr">
        <is>
          <t>12 Months Ended</t>
        </is>
      </c>
    </row>
    <row r="2">
      <c r="B2" s="2" t="inlineStr">
        <is>
          <t>Sep. 30, 2024</t>
        </is>
      </c>
    </row>
    <row r="3">
      <c r="A3" s="3" t="inlineStr">
        <is>
          <t>Sales-type Leases And Net Investment In Lease</t>
        </is>
      </c>
      <c r="B3" s="4" t="inlineStr">
        <is>
          <t xml:space="preserve"> </t>
        </is>
      </c>
    </row>
    <row r="4">
      <c r="A4" s="4" t="inlineStr">
        <is>
          <t>SALES-TYPE LEASES AND NET INVESTMENT IN THE LEASE</t>
        </is>
      </c>
      <c r="B4" s="4" t="inlineStr">
        <is>
          <t xml:space="preserve">3.
SALES-TYPE LEASES AND NET INVESTMENT IN THE LEASE For
the fiscal years ended September 30, 2024, 2023, and 2022, the Company recorded revenue from the sales-type leases of ¥ 1,607 4,236 3,024 129 1,684 1,314 For
the fiscal years ended September 30, 2024, 2023, and 2022, the Company recorded interest income of ¥ 3,464 3,743 4,543 The
component of its aggregate net investment in leases is as follows (in thousands): SCHEDULE
OF NET INVESTMENT IN LEASES
2024 2023
As of September 30,
2024 2023
Lease receivable ¥ 10,656 ¥ 12,225
Unguaranteed residual asset - -
Net investment in the lease 10,656 12,225
Current portion (4,604 ) (4,171 )
Long-term portion ¥ 6,052 ¥ 8,054 As
of September 30, 2024, the annual aggregate maturities of lease payments under sales-type leases during each of the next five fiscal
years were as follows (in thousands): SCHEDULE OF ANNUAL AGGREGATE MATURITIES OF LEASE PAYMENTS
Year Ending September 30: Amount
2025 ¥ 6,922
2026 4,306
2027 1,766
2028 1,015
2029 324
Total undiscounted lease payments 14,333
Less: lease amount representing interest (3,677 )
Net investment in the lease ¥ 10,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4.
INVENTORIES Inventories
consist of finished goods, raw materials, and work in progress (“WIP.”) WIP includes the cost of the developed product as well as all of the direct costs
incurred to manufacture the product. The cost of the product is capitalized on an average cost basis. Inventories
consisted of the following as of September 30, 2024 and 2023 (in thousands): SCHEDULE
OF INVENTORIES
2024 2023
As of September 30,
2024 2023
Raw materials ¥ 29,240 ¥ 13,034
Work in progress 154,231 141,686
Finished goods 23,165 29,177
Total ¥ 206,636 ¥ 183,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SCHEDULE
OF PREPAID EXPENSES AND OTHER CURRENT ASSETS
2024 2023
As of September 30,
2024 2023
Deposit ¥ 30,892 ¥ -
Prepaid expenses 12,984 9,592
Refund of taxes and public dues 6,349 -
Consumption tax receivable - 27,373
Others 42 1,056
Total ¥ 50,267 ¥ 38,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In
the fiscal years ended September 30, 2024, 2023, and 2022, the Company disposed of its property and equipment and incurred disposal loss
of ¥ 28 43 nil As
of September 30, 2024 and 2023, property and equipment consisted of the following (in thousands): SCHEDULE
OF PROPERTY AND EQUIPMENT, NET
Useful Life (years) 2024 2023
As of September 30,
Useful Life (years) 2024 2023
Machinery and Equipment 5 10 ¥ 2,565 ¥ 2,565
Tools, Furniture, and Fixtures 2 5 68,256 49,845
Less: Accumulated depreciation (49,241 ) (32,602 )
Property and equipment, net ¥ 21,580 ¥ 19,808 The
Company recorded depreciation expense on property and equipment of ¥ 17.0 8.0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OTHER INTANGIBLE ASSETS, NET</t>
        </is>
      </c>
      <c r="B4" s="4" t="inlineStr">
        <is>
          <t xml:space="preserve">7.
OTHER INTANGIBLE ASSETS, NET The
components of intangible assets as of September 30, 2024 and 2023 are as follows (in thousands): SCHEDULE OF
INTANGIBLE ASSETS
2024 2023
As of September 30,
2024 2023
Intangible assets subject to amortization:
Software ¥ 25,855 ¥ 25,855
Trademark 500 500
Accumulated amortization (18,072 ) (14,418 )
Net carrying amount 8,283 11,937
Intangible assets not subject to amortization:
Software in progress ¥ 25,211 ¥ -
Total intangible assets ¥ 33,494 ¥ 11,937 The
aggregate amortization expense was ¥ 3.7 4.2 5.4 3 5 10 The
estimated aggregate amortization expense for other intangible assets for the next five years and thereafter is as follows: SCHEDULE
OF AMORTIZATION EXPENSE FOR OTHER INTANGIBLE ASSETS
Thousands of Yen
Years Ending September 30:
2025 ¥ 3,597
2026 3,540
2027 1,034
2028 50
2029 50
Thereafter 12
Total ¥ 8,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8.
OTHER ASSETS Other
assets consist of the following (in thousands): SCHEDULE
OF OTHER ASSETS
2024 2023
As of September 30,
2024 2023
Net investment in the lease ¥ 6,051 ¥ 8,054
Guarantee deposits (a) 4,781 5,971
Investment in security (b) 3,000 3,000
Prepaid expenses (non-current) 875 285
Others 10
Total ¥ 14,717 ¥ 17,310
(a) Guarantee deposits
represent deposit paid to lessors in connection with lease agreements.
(b) Investment in security
represents an investment in a non-public company for which fair value is not readily determinable. Investment in security is accounted
for using the measurement alternative in accordance with ASC 321-10-35-2. For the years ended September 30, 2024, 2023, and 2022,
no upward or downward adjustments have been recorded as the Company did not identify observable any price changes in orderly transactions
for any identical or similar investment of the same issu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Sep. 30, 2024</t>
        </is>
      </c>
    </row>
    <row r="3">
      <c r="A3" s="3" t="inlineStr">
        <is>
          <t>Revenue from Contract with Customer [Abstract]</t>
        </is>
      </c>
      <c r="B3" s="4" t="inlineStr">
        <is>
          <t xml:space="preserve"> </t>
        </is>
      </c>
    </row>
    <row r="4">
      <c r="A4" s="4" t="inlineStr">
        <is>
          <t>CONTRACT LIABILITIES</t>
        </is>
      </c>
      <c r="B4" s="4" t="inlineStr">
        <is>
          <t xml:space="preserve">9.
CONTRACT LIABILITIES As
of September 30, 2024, 2023, and 2022, the contract liabilities balance was ¥ 153,477 78,170 30,255 Significant
changes in the contract liabilities balances during the fiscal years ended September 30, 2024 and 2023 were as follows (in thousands): SCHEDULE
OF CONTRACT LIABILITIES
2024 2023
For the Fiscal Years Ended September 30,
2024 2023
Beginning Balance ¥ 78,170 ¥ 30,255
Reclassification of the beginning contract liabilities to revenue, as the result of performance obligations satisfied (19,921 ) (12,359 )
Cash received in advance and not recognized as revenue 95,228 60,274
Net change in contract liabilities 75,307 47,915
Ending Balance ¥ 153,477 ¥ 78,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and other current liabilities consisted of the following as of September 30, 2024 and 2023 (in thousands): SCHEDULE OF
ACCRUED AND OTHER CURRENT LIABILITIES
2024 2023
As of September 30,
2024 2023
Other Account Payable ¥ 77,739 ¥ 56,488
Accrued Expenses 46,383 45,730
Accrued Vacation 7,529 6,156
Accrued Consumption Taxes (VAT) 26,808 -
Deposits Received 4,460 8,164
Others - 88
Total ¥ 162,919 ¥ 116,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JPY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456775</v>
      </c>
      <c r="D3" s="6" t="n">
        <v>427967</v>
      </c>
    </row>
    <row r="4">
      <c r="A4" s="4" t="inlineStr">
        <is>
          <t>Accounts receivable-trade, net</t>
        </is>
      </c>
      <c r="C4" s="5" t="n">
        <v>218002</v>
      </c>
      <c r="D4" s="5" t="n">
        <v>211398</v>
      </c>
    </row>
    <row r="5">
      <c r="A5" s="4" t="inlineStr">
        <is>
          <t>Inventories</t>
        </is>
      </c>
      <c r="C5" s="5" t="n">
        <v>206636</v>
      </c>
      <c r="D5" s="5" t="n">
        <v>183897</v>
      </c>
    </row>
    <row r="6">
      <c r="A6" s="4" t="inlineStr">
        <is>
          <t>Advance payments</t>
        </is>
      </c>
      <c r="C6" s="5" t="n">
        <v>14413</v>
      </c>
      <c r="D6" s="5" t="n">
        <v>93513</v>
      </c>
    </row>
    <row r="7">
      <c r="A7" s="4" t="inlineStr">
        <is>
          <t>Prepaid expenses and other current assets</t>
        </is>
      </c>
      <c r="C7" s="5" t="n">
        <v>50267</v>
      </c>
      <c r="D7" s="5" t="n">
        <v>38021</v>
      </c>
    </row>
    <row r="8">
      <c r="A8" s="4" t="inlineStr">
        <is>
          <t>Total current assets</t>
        </is>
      </c>
      <c r="C8" s="5" t="n">
        <v>947487</v>
      </c>
      <c r="D8" s="5" t="n">
        <v>1010868</v>
      </c>
    </row>
    <row r="9">
      <c r="A9" s="4" t="inlineStr">
        <is>
          <t>Property and equipment, net</t>
        </is>
      </c>
      <c r="C9" s="5" t="n">
        <v>21580</v>
      </c>
      <c r="D9" s="5" t="n">
        <v>19808</v>
      </c>
    </row>
    <row r="10">
      <c r="A10" s="4" t="inlineStr">
        <is>
          <t>Other intangible assets, net</t>
        </is>
      </c>
      <c r="C10" s="5" t="n">
        <v>33494</v>
      </c>
      <c r="D10" s="5" t="n">
        <v>11937</v>
      </c>
    </row>
    <row r="11">
      <c r="A11" s="4" t="inlineStr">
        <is>
          <t>Operating lease right-of-use assets</t>
        </is>
      </c>
      <c r="C11" s="5" t="n">
        <v>11726</v>
      </c>
      <c r="D11" s="5" t="n">
        <v>11589</v>
      </c>
    </row>
    <row r="12">
      <c r="A12" s="4" t="inlineStr">
        <is>
          <t>Deferred IPO costs</t>
        </is>
      </c>
      <c r="C12" s="5" t="n">
        <v>205749</v>
      </c>
      <c r="D12" s="5" t="n">
        <v>77700</v>
      </c>
    </row>
    <row r="13">
      <c r="A13" s="4" t="inlineStr">
        <is>
          <t>Other assets</t>
        </is>
      </c>
      <c r="C13" s="5" t="n">
        <v>14717</v>
      </c>
      <c r="D13" s="5" t="n">
        <v>17310</v>
      </c>
    </row>
    <row r="14">
      <c r="A14" s="4" t="inlineStr">
        <is>
          <t>Total assets</t>
        </is>
      </c>
      <c r="C14" s="5" t="n">
        <v>1234753</v>
      </c>
      <c r="D14" s="5" t="n">
        <v>1149212</v>
      </c>
    </row>
    <row r="15">
      <c r="A15" s="3" t="inlineStr">
        <is>
          <t>Current liabilities:</t>
        </is>
      </c>
      <c r="C15" s="4" t="inlineStr">
        <is>
          <t xml:space="preserve"> </t>
        </is>
      </c>
      <c r="D15" s="4" t="inlineStr">
        <is>
          <t xml:space="preserve"> </t>
        </is>
      </c>
    </row>
    <row r="16">
      <c r="A16" s="4" t="inlineStr">
        <is>
          <t>Accounts payable</t>
        </is>
      </c>
      <c r="C16" s="5" t="n">
        <v>6384</v>
      </c>
      <c r="D16" s="5" t="n">
        <v>6354</v>
      </c>
    </row>
    <row r="17">
      <c r="A17" s="4" t="inlineStr">
        <is>
          <t>Contract liabilities – current</t>
        </is>
      </c>
      <c r="C17" s="5" t="n">
        <v>40300</v>
      </c>
      <c r="D17" s="5" t="n">
        <v>19921</v>
      </c>
    </row>
    <row r="18">
      <c r="A18" s="4" t="inlineStr">
        <is>
          <t>Current portion of borrowings</t>
        </is>
      </c>
      <c r="C18" s="5" t="n">
        <v>217970</v>
      </c>
      <c r="D18" s="5" t="n">
        <v>215000</v>
      </c>
    </row>
    <row r="19">
      <c r="A19" s="4" t="inlineStr">
        <is>
          <t>Operating lease liabilities – current</t>
        </is>
      </c>
      <c r="C19" s="5" t="n">
        <v>7423</v>
      </c>
      <c r="D19" s="5" t="n">
        <v>8772</v>
      </c>
    </row>
    <row r="20">
      <c r="A20" s="4" t="inlineStr">
        <is>
          <t>Accrued expenses and other current liabilities</t>
        </is>
      </c>
      <c r="C20" s="5" t="n">
        <v>162919</v>
      </c>
      <c r="D20" s="5" t="n">
        <v>116626</v>
      </c>
    </row>
    <row r="21">
      <c r="A21" s="4" t="inlineStr">
        <is>
          <t>Total current liabilities</t>
        </is>
      </c>
      <c r="C21" s="5" t="n">
        <v>434996</v>
      </c>
      <c r="D21" s="5" t="n">
        <v>366673</v>
      </c>
    </row>
    <row r="22">
      <c r="A22" s="4" t="inlineStr">
        <is>
          <t>Contract liabilities - non-current</t>
        </is>
      </c>
      <c r="C22" s="5" t="n">
        <v>113177</v>
      </c>
      <c r="D22" s="5" t="n">
        <v>58249</v>
      </c>
    </row>
    <row r="23">
      <c r="A23" s="4" t="inlineStr">
        <is>
          <t>Borrowings - net of current portion</t>
        </is>
      </c>
      <c r="C23" s="5" t="n">
        <v>28284</v>
      </c>
      <c r="D23" s="5" t="n">
        <v>26276</v>
      </c>
    </row>
    <row r="24">
      <c r="A24" s="4" t="inlineStr">
        <is>
          <t>Bond payable</t>
        </is>
      </c>
      <c r="C24" s="5" t="n">
        <v>299997</v>
      </c>
      <c r="D24" s="4" t="inlineStr">
        <is>
          <t xml:space="preserve"> </t>
        </is>
      </c>
    </row>
    <row r="25">
      <c r="A25" s="4" t="inlineStr">
        <is>
          <t>Operating lease liabilities - non-current</t>
        </is>
      </c>
      <c r="C25" s="5" t="n">
        <v>3509</v>
      </c>
      <c r="D25" s="5" t="n">
        <v>2023</v>
      </c>
    </row>
    <row r="26">
      <c r="A26" s="4" t="inlineStr">
        <is>
          <t>Total liabilities</t>
        </is>
      </c>
      <c r="C26" s="5" t="n">
        <v>879963</v>
      </c>
      <c r="D26" s="5" t="n">
        <v>453221</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hares, no par value; 91,735,440 shares authorized; 22,933,860 shares issued and outstanding at September 30, 2024; 76,395,420 shares authorized; 7,114,140 shares issued and outstanding at September 30, 2023</t>
        </is>
      </c>
      <c r="B29" s="4" t="inlineStr">
        <is>
          <t>[1]</t>
        </is>
      </c>
      <c r="C29" s="5" t="n">
        <v>100000</v>
      </c>
      <c r="D29" s="5" t="n">
        <v>2310</v>
      </c>
    </row>
    <row r="30">
      <c r="A30" s="4" t="inlineStr">
        <is>
          <t>Additional paid-in capital</t>
        </is>
      </c>
      <c r="C30" s="5" t="n">
        <v>2457458</v>
      </c>
      <c r="D30" s="5" t="n">
        <v>2243745</v>
      </c>
    </row>
    <row r="31">
      <c r="A31" s="4" t="inlineStr">
        <is>
          <t>Accumulated deficit</t>
        </is>
      </c>
      <c r="C31" s="5" t="n">
        <v>-2202668</v>
      </c>
      <c r="D31" s="5" t="n">
        <v>-1722747</v>
      </c>
    </row>
    <row r="32">
      <c r="A32" s="4" t="inlineStr">
        <is>
          <t>Total shareholders’ equity</t>
        </is>
      </c>
      <c r="C32" s="5" t="n">
        <v>354790</v>
      </c>
      <c r="D32" s="5" t="n">
        <v>695991</v>
      </c>
    </row>
    <row r="33">
      <c r="A33" s="4" t="inlineStr">
        <is>
          <t>Total liabilities and shareholders’ equity</t>
        </is>
      </c>
      <c r="C33" s="5" t="n">
        <v>1234753</v>
      </c>
      <c r="D33" s="5" t="n">
        <v>1149212</v>
      </c>
    </row>
    <row r="34">
      <c r="A34" s="4" t="inlineStr">
        <is>
          <t>Class A Preferred Shares [Member]</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Preferred shares, value</t>
        </is>
      </c>
      <c r="B36" s="4" t="inlineStr">
        <is>
          <t>[1]</t>
        </is>
      </c>
      <c r="C36" s="4" t="inlineStr">
        <is>
          <t xml:space="preserve"> </t>
        </is>
      </c>
      <c r="D36" s="5" t="n">
        <v>6189</v>
      </c>
    </row>
    <row r="37">
      <c r="A37" s="4" t="inlineStr">
        <is>
          <t>Class B Preferred Shares [Member]</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Preferred shares, value</t>
        </is>
      </c>
      <c r="B39" s="4" t="inlineStr">
        <is>
          <t>[1]</t>
        </is>
      </c>
      <c r="C39" s="4" t="inlineStr">
        <is>
          <t xml:space="preserve"> </t>
        </is>
      </c>
      <c r="D39" s="5" t="n">
        <v>25993</v>
      </c>
    </row>
    <row r="40">
      <c r="A40" s="4" t="inlineStr">
        <is>
          <t>Class C Preferred Shares [Member]</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Preferred shares, value</t>
        </is>
      </c>
      <c r="B42" s="4" t="inlineStr">
        <is>
          <t>[1]</t>
        </is>
      </c>
      <c r="C42" s="4" t="inlineStr">
        <is>
          <t xml:space="preserve"> </t>
        </is>
      </c>
      <c r="D42" s="5" t="n">
        <v>140501</v>
      </c>
    </row>
    <row r="43">
      <c r="A43" s="4" t="inlineStr">
        <is>
          <t>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Related party receivable</t>
        </is>
      </c>
      <c r="C45" s="6" t="n">
        <v>1394</v>
      </c>
      <c r="D45" s="6" t="n">
        <v>56072</v>
      </c>
    </row>
    <row r="46"/>
    <row r="47">
      <c r="A47" s="4" t="inlineStr">
        <is>
          <t>[1]The number of shares
                                                                                                                                                              presented above is adjusted retrospectively to reflect the 1 for 60 sub-division effected on October 24, 2024. The number of
                                                                                                                                                              authorized common shares presented above is adjusted retrospectively to reflect the change in the article of incorporation effected
                                                                                                                                                              on October 24, 2024.</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11.
BORROWINGS The
Company’s borrowings are from financial institutions in Japan and used for working capital and other general corporate purposes.
Debt issuance costs related to these borrowings are immaterial and expensed as incurred. Borrowings
consisted of the following as of September 30, 2024 (in thousands): SCHEDULE
OF BORROWINGS
Original Amount Borrowed Loan Duration Annual Interest Rate Amount
Lender 1 ¥ 20,000 6/1/2015 5/10/2025 1.90 % ¥ 1,296
Lender 2 90,000 8/20/2024 11/20/2024 4.60 % 90,000
Lender 3 50,000 3/31/2023 3/31/2026 1.93 % 24,980
Lender 4 200,000 2/1/2024 1/31/2025 2.85 % 74,000
Lender 5 40,000 3/29/2024 3/29/2027 1.93 % 33,328
Lender 6 30,000 6/14/2024 6/30/2025 4.00 % 22,650
Aggregate outstanding principal balances 246,254
Less: current portion and short-term borrowings (217,970 )
Long-term portion of borrowings ¥ 28,284 Borrowings
consisted of the following as of September 30, 2023 (in thousands):
Original Amount Borrowed Loan Duration Annual Interest Rate Amount
Lender 1 ¥ 20,000 6/1/2015 5/10/2025 1.90 % ¥ 3,300
Lender 2 10,000 5/24/2019 5/24/2024 2.18 % 1,316
Lender 3 90,000 5/19/2023 5/19/2024 1.90 % 90,000
Lender 4 50,000 3/31/2023 3/31/2026 1.78 % 41,660
Lender 5 90,000 2/24/2023 1/31/2024 2.70 % 105,000
Aggregate outstanding principal balances 241,276
Less: current portion and short-term borrowings (215,000 )
Long-term portion of borrowings ¥ 26,276 The
weighted average interest rate on short-term borrowings outstanding as of September 30, 2024 and 2023 was 3.81 2.70 The
Company made a line of credit agreement with a financial institution with a credit limit of ¥ 200 126 95 The
guaranty information for the Company’s outstanding borrowings consisted of the following as of September 30, 2024 and 2023 (in
thousands): SCHEDULE
OF GUARANTY INFORMATION FOR OUTSTANDING BORROWINGS
2024 2023
As of September 30,
2024 2023
Current portion of borrowings
Guaranteed by CEO of the Company ¥ 31,320 ¥ 20,000
Current portion of borrowings Guaranteed by CEO of the Company ¥ 31,320 ¥ 20,000
Borrowings – net of current portion
Guaranteed by CEO of the Company ¥ 28,284 ¥ 26,276
Borrowings – net of current portion Guaranteed by CEO of the Company ¥ 28,284 ¥ 26,276 The
Company had unpaid guaranty fees to the CEO of ¥ 0.8 0 0.1 1.4 0 9.9 53,940 As
of September 30, 2024, the annual aggregate maturities of borrowing during each of the next five fiscal years were as follows (in thousands): SCHEDULE OF ANNUAL AGGREGATE MATURITIES OF BORROWING
Amount
2025 ¥ 217,970
2026 21,644
2027 6,640
2028 -
2029 -
Thereafter -
Total borrowings ¥ 246,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S</t>
        </is>
      </c>
      <c r="B1" s="2" t="inlineStr">
        <is>
          <t>12 Months Ended</t>
        </is>
      </c>
    </row>
    <row r="2">
      <c r="B2" s="2" t="inlineStr">
        <is>
          <t>Sep. 30, 2024</t>
        </is>
      </c>
    </row>
    <row r="3">
      <c r="A3" s="3" t="inlineStr">
        <is>
          <t>Bonds</t>
        </is>
      </c>
      <c r="B3" s="4" t="inlineStr">
        <is>
          <t xml:space="preserve"> </t>
        </is>
      </c>
    </row>
    <row r="4">
      <c r="A4" s="4" t="inlineStr">
        <is>
          <t>BONDS</t>
        </is>
      </c>
      <c r="B4" s="4" t="inlineStr">
        <is>
          <t xml:space="preserve">12.
BONDS On
October 16, 2023, the Company entered into convertible bond agreements for the aggregate amount of ¥ 299,997 10 October 15, 2024 The bonds were convertible for common shares between November 30, 2023 and October 15, 2024 at a conversion price of ¥ 96 On
August 30, 2024, the convertible bond agreements were amended and the maturity on the convertible bonds was extended from October 15,
2024 to October 15, 2025, with the renewed interest rate of 15 were amended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Contingencies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n connection with it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he Company is subject to claims or proceedings from time to time relating to the products and
other aspects of its product operations. Management believes that these claims include usual obligations incurred in the normal course
of business. In the opinion of management, these matters will not have a material effect on the Company’s financial condition,
results of operations or cash flows. Borrowings The
Company has borrowings that are primarily made under general agreements. Refer to “Note 11. Borrowings” for information about
future debt payments. Legal
Matters From
time to time in the normal course of business, the Company may be a party to various legal matters, such as threatened or pending claims
or proceedings. There were no such material matters as of and for the fiscal years ended September 30, 2024, 2023, and 2022. Lease
Obligations Operating
Leases The
Company entered into non-cancellable operating lease agreements for corporate offices and recognized rent expenses on a straight-line
basis over the term of the lease. None of the amounts disclosed below for these leases contain variable payments or residual value guarantees. Operating
lease cost included in selling, general and administrative expense in the Company’s statements of operations totaled ¥ 11.0 10.4 9.1 3.25 1.55 1.5 1.2 11.0 10.4 9.1 10.8 10.4 11.0 The
following table (in thousands) presents the operating lease related assets and liabilities recorded on the Company’s balance sheets
as of September 30, 2024 and 2023: SCHEDULE
OF OPERATING LEASE ASSETS AND LIABILITIES
2024 2023
September 30,
2024 2023
Right-of-use assets – non-current ¥ 11,726 ¥ 11,589
Total operating lease assets ¥ 11,726 ¥ 11,589
Operating lease liabilities – current ¥ 7,423 ¥ 8,772
Operating lease liabilities – non-current 3,509 2,023
Total operating lease liabilities ¥ 10,932 ¥ 10,795 The
table below shows the future minimum payments under non-cancelable operating leases as of September 30, 2024 (in thousands): SCHEDULE
OF FUTURE MINIMUM PAYMENT UNDER NON CANCELABLE OPERATING LEASES
Years Ending September 30, Operating Leases
2025 ¥ 7,639
2026 3,607
2027 -
2028 -
2029 -
Thereafter -
Total 11,246
Less: lease amount representing interest (314 )
Present value of lease liabilities ¥ 10,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14.
EQUITY As
of September 30, 2024 and 2023, the Company had 91,735,440 76,395,420 22,933,860 7,114,140 PicoCELA
is subject to the Companies Act of Japan (the “Companies Act”). The significant provisions in the Companies Act that affect
financial and accounting matters are summarized below: Common
shares Under
the Companies Act, issuances of common shares are required to be credited to the common shares account for at least 50 3,600,000 7,560,000 3,980,100 15,819,720 53,940 9.9 Class
A preferred shares In
the event of distribution of residual assets upon dissolution of the Company, the Company shall pay to the Class A preferred shareholders
as equally as to Class B and C preferred shareholders, prior to common shareholders, an amount equal to the contributed amount. At any
time, Class A preferred shares are convertible into the Company’s common shares at a certain conversion price. Class A preferred
shares contain terms that change the conversion prices as disclosed below. On July 8, 2024, Class A preferred shares of 3,600,000 3,600,000 83.33 Class
B preferred shares In
the event of distribution of residual assets upon dissolution of the Company, the Company shall pay to the Class B preferred shareholders
as equally as to Class A and C preferred shareholders, prior to common shareholders, an amount equal to the contributed amount. At any
time, Class B preferred shares are convertible into the Company’s common shares at a certain conversion price. Class B preferred
shares contain terms that change the conversion prices as disclosed below. On July 8, 2024, Class B preferred shares of 7,560,000 7,966,320 158.17 Class
C preferred shares In
the event of distribution of residual assets upon dissolution of the Company, the Company shall pay to the Class C preferred shareholders
as equally as to Class A and B preferred shareholders, prior to common shareholders, an amount equal to the contributed amount. At any
time, Class C preferred shares are convertible into the Company’s common shares at a certain conversion price. Class C preferred
shares contain terms that change the conversion prices as disclosed below. During the fiscal year ended September 30, 2023, the Company
issued an aggregate of 3,419,880 852,137 560,220 138,720 3,980,100 4,253,400 231.50 250.00 Terms
that change the conversion prices of Class A, B and C preferred shares Class
A, B and C preferred shares contain a feature that requires the conversion price to be adjusted in the following events.
(a) In
the event of a stock split of common shares
(b) In
the event of a reverse stock split of common shares
(c) In
the event that the Company issues common shares or disposes of common shares held by the Company for an amount lower than the conversion
price before adjustment
(d) In
the event that the Company issues or disposes of shares, stock acquisition rights (including those attached to bonds with stock acquisition
rights) or other securities, or shares, stock acquisition rights or other securities that may be acquired by the Company in exchange
for the delivery of common shares of the Company at a price lower than the amount to be paid for such shares, stock acquisition rights,
or other securities
(e) In
the event of the issuance of stock acquisition rights (including Common Shares or shares to be acquired in exchange for delivery
of Common Shares or shares that may be requested to be acquired by the Company) that would result in the issue price per share (the
amount obtained by dividing the amount paid for the issuance of stock acquisition rights plus the amount of assets to be contributed
upon exercise by the number of shares of the Company to be delivered upon exercise; the same shall apply hereinafter) issued upon
exercise of the stock acquisition rights (including the case of gratis allotment) being less than the conversion price before adjustment
(f) In
the events of merger, share exchange, share transfer, corporate capital, or reduction in the amount of capital
(g) In
the event that causes or may cause a change in the number of outstanding common shares of the Company (excluding a change caused
by the number of common shares of the Company held by the Company) Capital
reduction Under
the Companies Act, the Company is allowed to transfer the amounts of common shares, additional paid-in capital, and accumulated deficit
among the balances of these equity accounts under certain conditions upon resolution of the shareholders. On September 30, 2024, the
Company reduced ¥ 145.0 145.0 4.7 12.6 53.1 287.0 357.4 Dividends Under
the Companies Act, companies can pay dividends at any time during the fiscal year in addition to the year-end dividend upon a resolution
approved at the shareholders’ meeting. The Companies Act permits companies to distribute dividends-in-kind (non-cash assets) to
the shareholders, subject to certain limitations and additional requirements. Semi-annual interim dividends may also be paid once a year
upon a resolution approved by the board of directors, if the articles of incorporation of the company stipulate so. The Companies Act
provides certain limitations on the amounts available for dividends or the purchase of treasury stocks. The limitation is defined as
the amount available for distribution to the shareholders, but the amount of net assets after the payment dividends must be maintained
at the level that is not below ¥ 3 Increases/decreases
and transfer of common shares,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hare. Under the Companies
Act, the total amount of additional paid-in capital and legal reserve may be reduced without limitation. The Companies Act also provides
that common share, legal reserve, additional paid-in capital, other capital surplus and retained earnings may be transferred among the
accounts under certain conditions upon resolution of the shareholders. Treasury
Stocks The
Companies Act also provides for companies to purchase treasury stocks and dispose of such treasury stocks by resolution of the board
of directors. The amount of treasury stock purchased cannot exceed the amount available for distribution to the shareholders which is
determined by a specific formul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 xml:space="preserve">15.
STOCK BASED COMPENSATION The
Company has historically awarded stock options to various officers, employees and consultants of the Company to purchase common shares
of the Company. During the years ended September 30, 2017 to 2019, the Company issued four batches of stock options to acquire
the equivalent of total 1,680,000 On
May 31, 2023, the Company awarded options to purchase an aggregate of 180,000 337,740 250 183 6 The options vest on May 15, 2025, with the expiration date of May 14, 2033. The
table below summarized the stock option activities and related information during the fiscal years ended September 30, 2024 and 2023. SUMMARY
OF STOCK OPTION ACTIVITIES
Number of options Weighted Average Exercise Price Weighted Average Remaining Contractual Term
(JPY) (Years)
Outstanding as of September 30, 2022 792,000 40.15 6.34
Granted 517,740 206.52 10.00
Forfeited/cancelled (75,000 ) 76.67 -
Exercised - - -
Outstanding as of September 30, 2023 1,234,740 107.68 7.08
Granted - - -
Forfeited/cancelled (132,060 ) 183.33 -
Exercised - - -
Outstanding as of September 30, 2024 1,102,680 98.63 5.77
Vested and exercisable as of September 30, 2024 - - - The
fair value of the stock options was estimated as of the date of grant using the binomial model with the assistance of a third-party valuation
appraiser. The following table summarizes the significant assumptions used in the model to estimate the fair value of the stock options
for the fiscal years ended September 30, 2024 and 2023. SCHEDULE
OF SIGNIFICANT ASSUMPTIONS USED IN MODEL TO ESTIMATE THE FAIR VALUE OF STOCK OPTIONS
2024 2023 2022
For the Fiscal Years Ended September 30,
2024 2023 2022
Expected volatility - 51.11 % -
Risk-free rate - 0.455 % -
Dividend yield - 0 % -
Exercise term - 10 -
Stock price at grant date - ¥ 30.45 -
Exercise price - ¥ 206.51 - For
the fiscal years ended September 30, 2024, 2023, and 2022, the Company did not recognize stock based compensation expense. As of September
30, 2024, the unrecognized stock-based compensation related to the unvested option was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t>
        </is>
      </c>
      <c r="B1" s="2" t="inlineStr">
        <is>
          <t>12 Months Ended</t>
        </is>
      </c>
    </row>
    <row r="2">
      <c r="B2" s="2" t="inlineStr">
        <is>
          <t>Sep. 30, 2024</t>
        </is>
      </c>
    </row>
    <row r="3">
      <c r="A3" s="3" t="inlineStr">
        <is>
          <t>Net loss per share attributable to shareholders of the Company</t>
        </is>
      </c>
      <c r="B3" s="4" t="inlineStr">
        <is>
          <t xml:space="preserve"> </t>
        </is>
      </c>
    </row>
    <row r="4">
      <c r="A4" s="4" t="inlineStr">
        <is>
          <t>NET LOSS PER SHARE</t>
        </is>
      </c>
      <c r="B4" s="4" t="inlineStr">
        <is>
          <t xml:space="preserve">16.
NET LOSS PER SHARE During
the fiscal years ended September 30, 2024, 2023, and 2022, the Company recorded a net loss. Basic net loss per share is computed by dividing
the net loss by the weighted average number of common shares outstanding during the period. The Company has not included the effects
of options on diluted net loss per share because to do so would be antidilutive. The
table below shows the computation of basic and diluted net loss per share for the fiscal years ended September 30, 2024, 2023, and 2022
(in thousands except per share data): SCHEDULE OF BASIC AND DILUTED NET LOSS PER SHARE
2024 2023 2022
For the Fiscal Years Ended September 30,
2024 2023 2022
Numerator:
Net loss attributable to common shareholders ¥ (479,921 ) ¥ (633,956 ) ¥ (5,180 )
Denominator:
Weighted average number of common shares outstanding, basic and diluted 10,788,119 7,082,810 7,060,200
Basic and diluted net loss per share ¥ (44.49 ) ¥ (89.51 ) ¥ (0.73 )
Antidilutive shares excluded from computation of net loss per share - - 1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7.
INCOME TAXES The
Company has an effective tax rate of 0 The
components of income tax expenses were as follows for the fiscal years ended September 30, 2024, 2023, and 2022 (in thousands): SCHEDULE OF COMPONENTS OF INCOME TAX EXPENSES
2024 2023 2022
For
the Fiscal Years Ended September 30,
2024 2023 2022
Current ¥ - ¥ - ¥ -
Deferred - - -
Total ¥ - ¥ - ¥ - A
reconciliation of income tax expenses to the amount of income tax benefit at the statutory rate in Japan for the fiscal years ended September
30, 2024, 2023, and 2022 was as follows: SCHEDULE OF RECONCILIATION OF INCOME TAX EXPENSES AT STATUTORY RATE
2024 2023 2022
For
the Fiscal Years Ended September 30,
2024 2023 2022
Statutory tax rate 34.59 % 30.62 % 33.58 %
Permanent differences 10.47 % 2.91 % (12.98 )%
Change in tax rate 14.50 % (4.94 )% -
Valuation allowance (57.56 )% (28.59 )% (20.60 )%
Other (2.00 )% - -
Effective tax rate 0 % 0 % 0 % Prior
period amounts have been updated to conform to current period presentation. The
statutory tax rate in effect for the fiscal year in which the temporary differences are expected to reverse are used to calculate the
tax effects of temporary differences that are expected to reverse in the future years. The
primary components of deferred tax assets and liabilities were as follows as of September 30, 2024 and 2023 (in thousands): SCHEDULE OF COMPONENTS OF DEFERRED TAX ASSETS AND LIABILITIES
2024 2023
As of September 30,
2024 2023
Deferred tax assets:
Inventories ¥ 53 ¥ 104
Net operating loss 814,105 535,241
Sales-type leases - 1,193
Operating lease liabilities 3,782 -
Other 2,653 140
Total deferred tax assets 820,593 536,678
Less: valuation allowance (812,922 ) (536,672 )
Deferred tax assets, net of valuation allowance 7,671 6
Deferred tax liabilities:
Operating lease right-of-use assets (4,056 ) -
Other (3,615 ) (6 )
Total deferred tax liabilities (7,671 ) (6 )
Net deferred tax asset ¥ - ¥ - As
of September 30, 2024 and September 30, 2023, the Company had net operating loss carryforwards in Japan of approximately ¥ 2,354 1,748 2,354 The
Company has recorded a valuation allowance against the net deferred tax assets as management believes that it is more likely than not
that the future benefit from the deferred tax assets will not be realized in full. Management evaluates, on an annual basis, whether
the realization of the Company’s deferred tax assets are more likely than not to be realized. The valuation allowance increased
by approximately ¥ 276 The
Company is subject to taxation and files income tax returns in Japan. Tax years for the periods ended September 30, 2020 through September
30, 2024 for Japan jurisdiction remain subject to examination. Penalties
and interest incurred related to underpayment of income tax are recognized as a component of selling, general, and administrative expenses
in the statements of operations, if applicable. The Company did not have any uncertain tax benefits, interest, or penalties associated
with uncertain tax benefits that have been accrued or recognized as of and for the fiscal years ended September 30, 2024,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18.
FAIR VALUE DISCLOSURES ASC
Topic 820, Fair Value Measurements , ASC
820 provides a framework for measuring fair value under U.S.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Level
2 Level
3 The
Company utilizes fair value measurements to account for certain items and account balances within the financial statements. Fair value
measurements may also be utilized on a non-recurring basis, such as for the impairment of long-lived assets. The fair value of financial
instruments, including cash and cash equivalents, accounts receivable, accounts payable, current portion of borrowings and certain accrued
liabilities approximate their carrying amounts due to the short-term nature of these instruments. The Company’s Level 1 assets
consist of cash and cash equivalents in the accompanying balance sheets. The carrying value of the Company’s long-term borrowings
and bond payable approximates fair value at each balance sheet date because the stated rate of interest of the debts approximates the
market interest rate at which the Company can borrow similar debts. As of September 30, 2024 and 2023, the Company did not have any assets
or liabilities measured at fair value classified as Level 2 or Level 3. The
Company held investment in non-marketable equity securities of ¥ 3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9.
RELATED PARTY TRANSACTIONS During
the fiscal years ended September 30, 2024 and 2023, EXEO Group, a holder of more than 5 78,142 60,011 1,394 48,044 13,822 10,929 During
the fiscal years ended September 30, 2024, 2023, and 2022, SHIMIZU CORPORATION, a holder of more than 5 1,856 189 21,735 nil 165 During
the fiscal years ended September 30, 2024, 2023, and 2022, Sojitz Corporation, a holder of more than 5 nil nil 28 no During
the fiscal years ended September 30, 2023 and 2022, KAGA ELECTRONICS CO., LTD., a holder of more than 5 35,952 41,547 7,863 7,379 The
Company incurred guarantee fees of ¥ 132 660 792 50,000 1,371 8,513 During
the fiscal year ended September 30, 2024, MCC Venture Capital Limited Liability Company a holder of more than 5 199,998 199,998 19,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SULTING AGREEMENT</t>
        </is>
      </c>
      <c r="B1" s="2" t="inlineStr">
        <is>
          <t>12 Months Ended</t>
        </is>
      </c>
    </row>
    <row r="2">
      <c r="B2" s="2" t="inlineStr">
        <is>
          <t>Sep. 30, 2024</t>
        </is>
      </c>
    </row>
    <row r="3">
      <c r="A3" s="3" t="inlineStr">
        <is>
          <t>Consulting Agreement</t>
        </is>
      </c>
      <c r="B3" s="4" t="inlineStr">
        <is>
          <t xml:space="preserve"> </t>
        </is>
      </c>
    </row>
    <row r="4">
      <c r="A4" s="4" t="inlineStr">
        <is>
          <t>CONSULTING AGREEMENT</t>
        </is>
      </c>
      <c r="B4" s="4" t="inlineStr">
        <is>
          <t xml:space="preserve">20.
CONSULTING AGREEMENT On
March 31, 2023, the Company entered into a consulting and services agreement with Spirit Advisors LLC (“Spirit Advisors”).
The Company agreed to compensate Spirit Advisors with engagement fee of U.S.$ 80,000 240,000 contingent performance
fee of: (i) U.S.$200,000, if the Company’s market capitalization at the time of listing is at or below U.S.$50,000,000, or (ii)
U.S.$300,000, if the Company’s market capitalization at the time of listing exceeds U.S.$50,000,000. Services fees of U.S. $80,000
out of U.S.$240,000 and contingent performance fee U.S.$300,000 were incurred and paid upon the closing of the Company’s initial
public offering on January 17,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JPY (¥) ¥ / shares in Thousands, ¥ in Thousands</t>
        </is>
      </c>
      <c r="B1" s="2" t="inlineStr">
        <is>
          <t>Sep. 30, 2024</t>
        </is>
      </c>
      <c r="C1" s="2" t="inlineStr">
        <is>
          <t>Sep. 30, 2023</t>
        </is>
      </c>
    </row>
    <row r="2">
      <c r="A2" s="4" t="inlineStr">
        <is>
          <t>Common stock, par value</t>
        </is>
      </c>
      <c r="B2" s="6" t="n">
        <v>0</v>
      </c>
      <c r="C2" s="6" t="n">
        <v>0</v>
      </c>
    </row>
    <row r="3">
      <c r="A3" s="4" t="inlineStr">
        <is>
          <t>Common stock, shares authorized</t>
        </is>
      </c>
      <c r="B3" s="5" t="n">
        <v>91735440</v>
      </c>
      <c r="C3" s="5" t="n">
        <v>76395420</v>
      </c>
    </row>
    <row r="4">
      <c r="A4" s="4" t="inlineStr">
        <is>
          <t>Common stock, shares, issued</t>
        </is>
      </c>
      <c r="B4" s="5" t="n">
        <v>22933860</v>
      </c>
      <c r="C4" s="5" t="n">
        <v>7114140</v>
      </c>
    </row>
    <row r="5">
      <c r="A5" s="4" t="inlineStr">
        <is>
          <t>Common stock, shares, outstanding</t>
        </is>
      </c>
      <c r="B5" s="5" t="n">
        <v>22933860</v>
      </c>
      <c r="C5" s="5" t="n">
        <v>7114140</v>
      </c>
    </row>
    <row r="6">
      <c r="A6" s="4" t="inlineStr">
        <is>
          <t>Class A Preferred Shares [Member]</t>
        </is>
      </c>
      <c r="B6" s="4" t="inlineStr">
        <is>
          <t xml:space="preserve"> </t>
        </is>
      </c>
      <c r="C6" s="4" t="inlineStr">
        <is>
          <t xml:space="preserve"> </t>
        </is>
      </c>
    </row>
    <row r="7">
      <c r="A7" s="4" t="inlineStr">
        <is>
          <t>Preferred stock, par value</t>
        </is>
      </c>
      <c r="B7" s="6" t="n">
        <v>0</v>
      </c>
      <c r="C7" s="6" t="n">
        <v>0</v>
      </c>
    </row>
    <row r="8">
      <c r="A8" s="4" t="inlineStr">
        <is>
          <t>Preferred stock, shares authorized</t>
        </is>
      </c>
      <c r="B8" s="4" t="inlineStr">
        <is>
          <t xml:space="preserve"> </t>
        </is>
      </c>
      <c r="C8" s="5" t="n">
        <v>3600000</v>
      </c>
    </row>
    <row r="9">
      <c r="A9" s="4" t="inlineStr">
        <is>
          <t>Preferred stock, shares issued</t>
        </is>
      </c>
      <c r="B9" s="4" t="inlineStr">
        <is>
          <t xml:space="preserve"> </t>
        </is>
      </c>
      <c r="C9" s="5" t="n">
        <v>3600000</v>
      </c>
    </row>
    <row r="10">
      <c r="A10" s="4" t="inlineStr">
        <is>
          <t>Preferred stock, shares outstanding</t>
        </is>
      </c>
      <c r="B10" s="4" t="inlineStr">
        <is>
          <t xml:space="preserve"> </t>
        </is>
      </c>
      <c r="C10" s="5" t="n">
        <v>3600000</v>
      </c>
    </row>
    <row r="11">
      <c r="A11" s="4" t="inlineStr">
        <is>
          <t>Preferred stock, liquidation preference value</t>
        </is>
      </c>
      <c r="B11" s="4" t="inlineStr">
        <is>
          <t xml:space="preserve"> </t>
        </is>
      </c>
      <c r="C11" s="6" t="n">
        <v>300000</v>
      </c>
    </row>
    <row r="12">
      <c r="A12" s="4" t="inlineStr">
        <is>
          <t>Class B Preferred Shares [Member]</t>
        </is>
      </c>
      <c r="B12" s="4" t="inlineStr">
        <is>
          <t xml:space="preserve"> </t>
        </is>
      </c>
      <c r="C12" s="4" t="inlineStr">
        <is>
          <t xml:space="preserve"> </t>
        </is>
      </c>
    </row>
    <row r="13">
      <c r="A13" s="4" t="inlineStr">
        <is>
          <t>Preferred stock, par value</t>
        </is>
      </c>
      <c r="B13" s="6" t="n">
        <v>0</v>
      </c>
      <c r="C13" s="6" t="n">
        <v>0</v>
      </c>
    </row>
    <row r="14">
      <c r="A14" s="4" t="inlineStr">
        <is>
          <t>Preferred stock, shares authorized</t>
        </is>
      </c>
      <c r="B14" s="4" t="inlineStr">
        <is>
          <t xml:space="preserve"> </t>
        </is>
      </c>
      <c r="C14" s="5" t="n">
        <v>7740000</v>
      </c>
    </row>
    <row r="15">
      <c r="A15" s="4" t="inlineStr">
        <is>
          <t>Preferred stock, shares issued</t>
        </is>
      </c>
      <c r="B15" s="4" t="inlineStr">
        <is>
          <t xml:space="preserve"> </t>
        </is>
      </c>
      <c r="C15" s="5" t="n">
        <v>7560000</v>
      </c>
    </row>
    <row r="16">
      <c r="A16" s="4" t="inlineStr">
        <is>
          <t>Preferred stock, shares outstanding</t>
        </is>
      </c>
      <c r="B16" s="4" t="inlineStr">
        <is>
          <t xml:space="preserve"> </t>
        </is>
      </c>
      <c r="C16" s="5" t="n">
        <v>7560000</v>
      </c>
    </row>
    <row r="17">
      <c r="A17" s="4" t="inlineStr">
        <is>
          <t>Preferred stock, liquidation preference value</t>
        </is>
      </c>
      <c r="B17" s="4" t="inlineStr">
        <is>
          <t xml:space="preserve"> </t>
        </is>
      </c>
      <c r="C17" s="6" t="n">
        <v>1260000</v>
      </c>
    </row>
    <row r="18">
      <c r="A18" s="4" t="inlineStr">
        <is>
          <t>Class C Preferred Shares [Member]</t>
        </is>
      </c>
      <c r="B18" s="4" t="inlineStr">
        <is>
          <t xml:space="preserve"> </t>
        </is>
      </c>
      <c r="C18" s="4" t="inlineStr">
        <is>
          <t xml:space="preserve"> </t>
        </is>
      </c>
    </row>
    <row r="19">
      <c r="A19" s="4" t="inlineStr">
        <is>
          <t>Preferred stock, par value</t>
        </is>
      </c>
      <c r="B19" s="6" t="n">
        <v>0</v>
      </c>
      <c r="C19" s="6" t="n">
        <v>0</v>
      </c>
    </row>
    <row r="20">
      <c r="A20" s="4" t="inlineStr">
        <is>
          <t>Preferred stock, shares authorized</t>
        </is>
      </c>
      <c r="B20" s="4" t="inlineStr">
        <is>
          <t xml:space="preserve"> </t>
        </is>
      </c>
      <c r="C20" s="5" t="n">
        <v>4000020</v>
      </c>
    </row>
    <row r="21">
      <c r="A21" s="4" t="inlineStr">
        <is>
          <t>Preferred stock, shares issued</t>
        </is>
      </c>
      <c r="B21" s="4" t="inlineStr">
        <is>
          <t xml:space="preserve"> </t>
        </is>
      </c>
      <c r="C21" s="5" t="n">
        <v>3419880</v>
      </c>
    </row>
    <row r="22">
      <c r="A22" s="4" t="inlineStr">
        <is>
          <t>Preferred stock, shares outstanding</t>
        </is>
      </c>
      <c r="B22" s="4" t="inlineStr">
        <is>
          <t xml:space="preserve"> </t>
        </is>
      </c>
      <c r="C22" s="5" t="n">
        <v>3419880</v>
      </c>
    </row>
    <row r="23">
      <c r="A23" s="4" t="inlineStr">
        <is>
          <t>Preferred stock, liquidation preference value</t>
        </is>
      </c>
      <c r="B23" s="4" t="inlineStr">
        <is>
          <t xml:space="preserve"> </t>
        </is>
      </c>
      <c r="C23" s="6" t="n">
        <v>854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On
October 6, 2024, the Company’s board of directors resolved that effective on October 24, 2024 the Company’s issued
shares were to be subdivided at a ratio of 1:60. As a result of the sub-division, the number of issued and outstanding shares of the
Company became 22,933,860 On
January 17, 2025, the Company completed its initial public offering on the Nasdaq Capital Market under the symbol of “PCLA”
and raised U.S.$ 7,000,000 On
January 27, 2025, bonds in an aggregate amount of ¥ 299,997 12,821 The
Company has evaluated subsequent events after the balance sheet date through February 14, 2025, the date the financial statements were
available for issuance. Management has determined that no significant events or transactions have occurred subsequent to the balance
sheet date other than the event disclosed above that require both recognition and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Japanese yen, the currency of the country in which the Company is incorporated and
operates. The accompanying financial statements have been prepared in accordance with U.S. Generally Accepted Accounting Principles (“U.S.
GAAP”) and pursuant to the rules and regulations of the Securities Exchange Commission (the “SEC”).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these differences could have a significant impact on the financial statements. The significant accounting estimates include impairment
of inventory and property and equipment, incentive compensation expenses, and income taxes. </t>
        </is>
      </c>
    </row>
    <row r="6">
      <c r="A6" s="4" t="inlineStr">
        <is>
          <t>Revenue Recognition</t>
        </is>
      </c>
      <c r="B6" s="4" t="inlineStr">
        <is>
          <t xml:space="preserve">Revenue
Recognition The
Company recognizes revenue in accordance with ASC 606, Revenue from Contracts with Customers The
Company recognizes revenue as it satisfies a performance obligation when its customer obtains control of promised goods or services,
in an amount that reflects the consideration that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obligation, has discretion in establishing pricing and controls the promised goods before transferring those goods
or services to customers. The
Company derives its revenue mainly from two sources: (1) Product equipment, and (2) SaaS, maintenance and others. All of the Company’s
contracts with customers do not contain cancellable or refund-type provisions. The following is a description of the accounting policy
for the principal revenue streams of the Company: Product
equipment The
Company generally sells the product based on market price plus a minor markup and sets the selling price per device based on cost plus
margin. The Company does not offer discounts, price concessions, or right of return to the customers. Performance obligations are satisfied
at the point in time when control of the product is transferred to the customer, which is generally the closing date on which title to
and possession of the product or the completed installation and the risks and rewards of ownership are transferred to the customer. The
Company bills customers (i) upon the execution of the contract and (ii) when control of the product is transferred to the customer, and
customers generally pay within the same day of each billing. SaaS,
maintenance and others The
Company provides SaaS, maintenance and other services to the customers. The Company does not offer discounts or price concessions. The
only performance obligation is to provide related services stated in the SaaS or maintenance agreements the Company entered into. Fees
related to the services are billed and collected monthly. The revenue is recognized over the contract term of up to six years since the
customers simultaneously receive and consume the benefits provided by the services over the contract period. Disaggregation
of Revenue Revenue
is disaggregated among product equipment and SaaS, maintenance and others. Product
(Software or Wi-Fi equipment): Sales of equipment or software product delivered to the customer for revenue include: “PCWL,”
our mesh Wi-Fi devices with PBE installed. These products may be customized based on the customer needs. Revenue is recognized upon at
a point in time when our performance obligation is complete and control and ownership of the equipment passes to the customer or upon
customer acceptance of the product delivery. The contract to deliver a software or physical product equipment can be separated from a
service agreement that can be provided to the customer. Customers typically purchase the equipment from the Company and can choose to
use the Company’s service plan (i.e., maintenance and/or SaaS) or can have a qualified third party to perform the installation,
management and maintenance services separately. The equipment and software are separate performance obligations because the equipment
and software can be used separately from the SaaS and/or maintenance plans. Platform
Service (SaaS), Maintenance and others: we provide SaaS services through PicoManager The
Company’s revenue, disaggregated by revenue stream for the fiscal years ended September 30, 2024, 2023, and 2022, was as follows
(in thousands): SCHEDULE OF
DISAGGREGATION OF REVENUE
2024 2023 2022
For the Fiscal Years Ended
2024 2023 2022
Product equipment ¥ 627,720 ¥ 465,691 ¥ 540,857
SaaS, Maintenance and others 156,683 93,830 141,264
Total revenue ¥ 784,403 ¥ 559,521 ¥ 682,121 </t>
        </is>
      </c>
    </row>
    <row r="7">
      <c r="A7" s="4" t="inlineStr">
        <is>
          <t>Operation and Functional Currency</t>
        </is>
      </c>
      <c r="B7" s="4" t="inlineStr">
        <is>
          <t xml:space="preserve">Operation
and Functional Currency The
Company’s reporting and functional currency is the Japanese yen and the Company operates in Japan. </t>
        </is>
      </c>
    </row>
    <row r="8">
      <c r="A8" s="4" t="inlineStr">
        <is>
          <t>Emerging Growth Company Status</t>
        </is>
      </c>
      <c r="B8"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9">
      <c r="A9" s="4" t="inlineStr">
        <is>
          <t>Concentration of Credit Risk and Significant Vendors</t>
        </is>
      </c>
      <c r="B9" s="4" t="inlineStr">
        <is>
          <t xml:space="preserve">Concentration
of Credit Risk and Significant Vendors Financial
instruments that potentially subject the Company to concentrations of credit risk consist primarily of cash and cash equivalents. The
Company maintains all of its bank accounts at high-quality and accredited financial institutions in Japan. Cash balances in bank accounts
in Japan are insured by the Deposit Insurance Corporation of Japan, but may exceed the insured limits of ¥10 million from time to
time and could be negatively impacted if the underlying financial institutions fail or are subject to other adverse conditions in the
financial markets. Generally, these deposits may be redeemed upon demand and, therefore, bear minimal risk. The Company has not experienced
any losses of such amounts and management believes it is not exposed to any significant credit risk beyond the normal credit risk associated
with its cash and cash equivalents. There
were 3, 2, and 3 suppliers from whom the purchase individually represents greater than 10% of the total purchase of the Company for the
years ended September 30, 2024, 2023, and 2022, respectively. As of September 30, 2024, 2023, and 2022, there were no accounts
payable from those suppliers. There
were 4, 4, and 5 customers from whom the revenue individually represents greater than 10% of the total revenue of the Company for the
years ended September 2024, 2023, and 2022, respectively. As of September 30, 2024, 2023, and 2022, accounts receivable from those customers
accounted for 68 71 89 </t>
        </is>
      </c>
    </row>
    <row r="10">
      <c r="A10" s="4" t="inlineStr">
        <is>
          <t>Segment Reporting</t>
        </is>
      </c>
      <c r="B10" s="4" t="inlineStr">
        <is>
          <t xml:space="preserve">Segment
Reporting ASC
Topic 280, Segment Reporting </t>
        </is>
      </c>
    </row>
    <row r="11">
      <c r="A11" s="4" t="inlineStr">
        <is>
          <t>Cash and Cash Equivalents</t>
        </is>
      </c>
      <c r="B11" s="4" t="inlineStr">
        <is>
          <t xml:space="preserve">Cash
and Cash Equivalents Cash
and cash equivalents are defined as cash on hand, demand deposits with financial institutions, and short-term liquid investments with
an initial maturity date of three months or less. </t>
        </is>
      </c>
    </row>
    <row r="12">
      <c r="A12" s="4" t="inlineStr">
        <is>
          <t>Accounts Receivable</t>
        </is>
      </c>
      <c r="B12" s="4" t="inlineStr">
        <is>
          <t xml:space="preserve">Accounts
Receivable The
Company’s accounts receivable consists primarily of receivables from distributors of our products and direct customers, which were
recorded in accordance with Accounting Standards Codification 606, Revenue from Contracts with Customers 264.1 no </t>
        </is>
      </c>
    </row>
    <row r="13">
      <c r="A13" s="4" t="inlineStr">
        <is>
          <t>Inventories</t>
        </is>
      </c>
      <c r="B13" s="4" t="inlineStr">
        <is>
          <t xml:space="preserve">Inventories Inventories
consist of finished goods, raw materials, and work in progress (“WIP”). Inventory is stated at cost unless the carrying amount
is determined not to be recoverable, in which case the affected inventory is written down to net realizable value. Inventories include
the costs of finished goods, raw materials, work in progress, and direct overhead costs incurred related to the manufacturing. Indirect
overhead costs are charged to selling, general, and administrative expenses as incurred. Inventories are carried at the lower of accumulated
cost or net realizable value. The Company computes inventory cost on an average cost basis and adjusts for excess and obsolete inventories
primarily based on future demand and market conditions, including product specific facts and circumstances that considers the Company’s
customer base and an assessment of selling price in relation to product cost. Once written down, a new lower cost basis for that inventory
is established. </t>
        </is>
      </c>
    </row>
    <row r="14">
      <c r="A14" s="4" t="inlineStr">
        <is>
          <t>Advance payments</t>
        </is>
      </c>
      <c r="B14" s="4" t="inlineStr">
        <is>
          <t xml:space="preserve">Advance
payments Advancement
payments represent payments made to certain vendors of raw materials in advance of receiving such raw materials. As of September 30,
2024 and 2023, advance payments were ¥ 14.4 93.5 </t>
        </is>
      </c>
    </row>
    <row r="15">
      <c r="A15" s="4" t="inlineStr">
        <is>
          <t>Property and equipment, net</t>
        </is>
      </c>
      <c r="B15" s="4" t="inlineStr">
        <is>
          <t xml:space="preserve">Property
and equipment, net Property
and equipment are measured using the cost model and is stated at cost less accumulated depreciation. Depreciation is calculated using
the straight-line method over the estimated useful lives of the assets. The estimated useful lives of property and equipment are as follows: SCHEDULE OF ESTIMATED USEFUL LIVES OF PROPERTY AND EQUIPMENT
Property
and equipment Useful
life/Depreciation period
Machinery
and Equipment 5 10
Tools,
Furniture and Fixtures 2 5 </t>
        </is>
      </c>
    </row>
    <row r="16">
      <c r="A16" s="4" t="inlineStr">
        <is>
          <t>Impairment of Long-Lived Assets</t>
        </is>
      </c>
      <c r="B16" s="4" t="inlineStr">
        <is>
          <t xml:space="preserve">Impairment
of Long-Lived Assets Long-lived
assets, such as property and equipment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the
asset being used in the Company’s operations, and (iii) estimated residual values. Fair value is determined using various valuation
techniques including discounted cash flow models, quoted market values and third-party independent appraisals, as considered necessary.
There were no events or circumstances identified during the fiscal years ended September 30, 2024, 2023, and 2022 that required the Company
to perform a quantitative impairment assessment. The Company’s assumptions about future conditions that are important to its assessment
of potential impairment of its long-lived assets are subject to uncertainty, and the Company will continue to monitor these conditions
in future periods as new information becomes available. There were no impairments of property, equipment and intangible assets during
the fiscal years ended September 30, 2024, 2023, and 2022. </t>
        </is>
      </c>
    </row>
    <row r="17">
      <c r="A17" s="4" t="inlineStr">
        <is>
          <t>Other intangible assets, net</t>
        </is>
      </c>
      <c r="B17" s="4" t="inlineStr">
        <is>
          <t xml:space="preserve">Other
intangible assets, net Intangible
assets with finite lives are initially recorded at cost and amortized on a straight-line basis over the estimated economic useful lives
of the respective assets. The
estimated useful lives of other intangible assets are as follows: SCHEDULE OF ESTIMATED
USEFUL LIVES OF OTHER INTANGIBLE ASSETS
Other
intangible assets Useful
life/Depreciation period
Software 3 5
Trademark 10 </t>
        </is>
      </c>
    </row>
    <row r="18">
      <c r="A18" s="4" t="inlineStr">
        <is>
          <t>Leases</t>
        </is>
      </c>
      <c r="B18" s="4" t="inlineStr">
        <is>
          <t xml:space="preserve">Leases Lessee
accounting The
Company has leases classified as operating leases for corporate offices in Tokyo and Fukuoka in Japan and in Warsaw in Poland. Assets
and liabilities associated with operating leases are included in operating lease right-of-use (“ROU”) assets and operating
lease liabilities in the Company’s balance sheets. ROU assets and related lease liabilities associated with operating leases are
recognized at the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OU assets and lease liabilities at the effective date of the modification. Lessor
accounting The
Company enters into non-cancellable sales-type lease agreements for PCWL equipment with a renewal option. There is no purchase option.
At the commencement date of the lease agreements, the Company derecognizes the carrying amount of the underlying assets and recognizes
the net investment in the lease measured at the present value, discounted using the rate implicit in the lease, of the lease receivable
and unguaranteed residual asset. Current portion of net investment in leases is included in accounts receivable-trade, net and the long-term
portion of the net investment in the lease is included in other assets on the balance sheets. The
Company also recognizes selling profit or selling loss at the commencement date and interest income using the effective interest method
over the lease term. Revenue from the sales-type leases is included in revenue from SaaS, maintenance and others and the corresponding
cost is included in cost of SaaS, maintenance and others on the statements of operations. Interest income from the sales-type leases
is included in interest income on the statements of operations. The
Company elected to exclude the taxes assessed and collected from the lessee from consideration in the contract and from variable payments
not included in the consideration in the contract, if applicable. </t>
        </is>
      </c>
    </row>
    <row r="19">
      <c r="A19" s="4" t="inlineStr">
        <is>
          <t>Deferred IPO costs</t>
        </is>
      </c>
      <c r="B19" s="4" t="inlineStr">
        <is>
          <t xml:space="preserve">Deferred
IPO costs Deferred
IPO costs represent the incremental costs incurred for the Company’s initial public offering (“IPO”). These costs are
deferred and will be deducted from the proceeds of the IPO upon the completion of the IPO. Deferred IPO costs primary include professional
fees related to the IPO. As of September 30, 2024 and 2023, the deferred IPO costs were ¥ 205.7 77.7 </t>
        </is>
      </c>
    </row>
    <row r="20">
      <c r="A20" s="4" t="inlineStr">
        <is>
          <t>Warranty Cost</t>
        </is>
      </c>
      <c r="B20" s="4" t="inlineStr">
        <is>
          <t xml:space="preserve">Warranty
Cost The
Company provides a limited warranty for its hardware products: PCWLs for one year. The Company’s standard warranty requires the
Company or its subcontractors to repair or replace defective products during such warranty period at no cost to the customer as far as
the damages or defects are not caused by the customer and the claimed defects are violating our written product specifications. Warranty
costs are charged to cost of sales as incurred due to immaterial warranty costs. </t>
        </is>
      </c>
    </row>
    <row r="21">
      <c r="A21" s="4" t="inlineStr">
        <is>
          <t>Contract Liabilities</t>
        </is>
      </c>
      <c r="B21" s="4" t="inlineStr">
        <is>
          <t xml:space="preserve">Contract
Liabilities Contract
liabilities are amounts collected from customers with the execution of the sales contract. Contract liabilities represent advances received
on contracts in progress and are recognized as revenue as we provide related services. In the event of contract default or termination,
the customer deposit is forfeited and recognized as revenue. </t>
        </is>
      </c>
    </row>
    <row r="22">
      <c r="A22" s="4" t="inlineStr">
        <is>
          <t>Stock Based Compensation</t>
        </is>
      </c>
      <c r="B22" s="4" t="inlineStr">
        <is>
          <t xml:space="preserve">Stock
Based Compensation The
Company accounts for stock-based compensation awards in accordance with ASC Topic 718, “ Compensation – Stock Compensation. </t>
        </is>
      </c>
    </row>
    <row r="23">
      <c r="A23" s="4" t="inlineStr">
        <is>
          <t>Net Income (Loss) Per Share</t>
        </is>
      </c>
      <c r="B23" s="4" t="inlineStr">
        <is>
          <t xml:space="preserve">Net
Income (Loss) Per Share Basic
net income (loss) per share is computed by dividing the net income (loss) attributable to common shareholders for the period by the weighted
average number of common shares outstanding during the period. Diluted net income (loss) per share is computed by dividing the net income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net income (loss) per share to the extent such shares are dilutive. In a period in which a loss is incurred, only the weighted
average number of common shares issued and outstanding is used to compute the diluted net loss per share, as the inclusion of potential
common shares would be anti-dilutive. </t>
        </is>
      </c>
    </row>
    <row r="24">
      <c r="A24" s="4" t="inlineStr">
        <is>
          <t>Cost of Revenue</t>
        </is>
      </c>
      <c r="B24" s="4" t="inlineStr">
        <is>
          <t xml:space="preserve">Cost
of Revenue Cost
of sales includes product costs, processing costs, and software costs of each product. </t>
        </is>
      </c>
    </row>
    <row r="25">
      <c r="A25" s="4" t="inlineStr">
        <is>
          <t>Selling, general and administrative expenses</t>
        </is>
      </c>
      <c r="B25" s="4" t="inlineStr">
        <is>
          <t xml:space="preserve">Selling,
general and administrative expenses Selling,
general and administrative expenses consist primarily of directors’ compensations, salaries and allowances, bonuses, welfare expenses,
recruitment expenses, travel expenses, advertising expenses, rent, taxes and duties, commission fees, depreciation and amortization,
shipping and handling costs, research and development costs and others. Research and development costs incurred were ¥ 49.0 75.6 40.6 </t>
        </is>
      </c>
    </row>
    <row r="26">
      <c r="A26" s="4" t="inlineStr">
        <is>
          <t>Selling and Commission Costs</t>
        </is>
      </c>
      <c r="B26" s="4" t="inlineStr">
        <is>
          <t xml:space="preserve">Selling
and Commission Costs Sales
commissions are paid and expensed based on products closed, if any. Other selling costs are expensed in the period incurred. </t>
        </is>
      </c>
    </row>
    <row r="27">
      <c r="A27" s="4" t="inlineStr">
        <is>
          <t>Advertising Costs</t>
        </is>
      </c>
      <c r="B27" s="4" t="inlineStr">
        <is>
          <t xml:space="preserve">Advertising
Costs Advertising
costs are expensed as incurred. Advertising costs were ¥ 7.9 10.3 11.2 </t>
        </is>
      </c>
    </row>
    <row r="28">
      <c r="A28" s="4" t="inlineStr">
        <is>
          <t>Income Taxes</t>
        </is>
      </c>
      <c r="B28" s="4" t="inlineStr">
        <is>
          <t xml:space="preserve">Income
Taxes Income
taxes are computed in accordance with the provision of AS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t>
        </is>
      </c>
    </row>
    <row r="29">
      <c r="A29" s="4" t="inlineStr">
        <is>
          <t>Recent Accounting Pronouncements</t>
        </is>
      </c>
      <c r="B29" s="4" t="inlineStr">
        <is>
          <t xml:space="preserve">Recent
Accounting Pronouncements New
Accounting Pronouncements Recently Adopted In
November, 2021, the FASB issued ASU No. 2021-10, Government Assistance (Topic 832), Disclosures by Business Entities About Government
Assistance New
Accounting Pronouncements Not Yet Effective The
Company has reviewed all other recently issued accounting pronouncements and concluded that they were either not applicable or not expected
to have a material impa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Company’s revenue, disaggregated by revenue stream for the fiscal years ended September 30, 2024, 2023, and 2022, was as follows
(in thousands): SCHEDULE OF
DISAGGREGATION OF REVENUE
2024 2023 2022
For the Fiscal Years Ended
2024 2023 2022
Product equipment ¥ 627,720 ¥ 465,691 ¥ 540,857
SaaS, Maintenance and others 156,683 93,830 141,264
Total revenue ¥ 784,403 ¥ 559,521 ¥ 682,121 </t>
        </is>
      </c>
    </row>
    <row r="5">
      <c r="A5" s="4" t="inlineStr">
        <is>
          <t>SCHEDULE OF ESTIMATED USEFUL LIVES OF PROPERTY AND EQUIPMENT</t>
        </is>
      </c>
      <c r="B5" s="4" t="inlineStr">
        <is>
          <t>SCHEDULE OF ESTIMATED USEFUL LIVES OF PROPERTY AND EQUIPMENT
Property
and equipment Useful
life/Depreciation period
Machinery
and Equipment 5 10
Tools,
Furniture and Fixtures 2 5</t>
        </is>
      </c>
    </row>
    <row r="6">
      <c r="A6" s="4" t="inlineStr">
        <is>
          <t>SCHEDULE OF ESTIMATED USEFUL LIVES OF OTHER INTANGIBLE ASSETS</t>
        </is>
      </c>
      <c r="B6" s="4" t="inlineStr">
        <is>
          <t>The
estimated useful lives of other intangible assets are as follows: SCHEDULE OF ESTIMATED
USEFUL LIVES OF OTHER INTANGIBLE ASSETS
Other
intangible assets Useful
life/Depreciation period
Software 3 5
Trademark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S-TYPE LEASES AND NET INVESTMENT IN THE LEASE (Tables)</t>
        </is>
      </c>
      <c r="B1" s="2" t="inlineStr">
        <is>
          <t>12 Months Ended</t>
        </is>
      </c>
    </row>
    <row r="2">
      <c r="B2" s="2" t="inlineStr">
        <is>
          <t>Sep. 30, 2024</t>
        </is>
      </c>
    </row>
    <row r="3">
      <c r="A3" s="3" t="inlineStr">
        <is>
          <t>Sales-type Leases And Net Investment In Lease</t>
        </is>
      </c>
      <c r="B3" s="4" t="inlineStr">
        <is>
          <t xml:space="preserve"> </t>
        </is>
      </c>
    </row>
    <row r="4">
      <c r="A4" s="4" t="inlineStr">
        <is>
          <t>SCHEDULE OF NET INVESTMENT IN LEASES</t>
        </is>
      </c>
      <c r="B4" s="4" t="inlineStr">
        <is>
          <t xml:space="preserve">The
component of its aggregate net investment in leases is as follows (in thousands): SCHEDULE
OF NET INVESTMENT IN LEASES
2024 2023
As of September 30,
2024 2023
Lease receivable ¥ 10,656 ¥ 12,225
Unguaranteed residual asset - -
Net investment in the lease 10,656 12,225
Current portion (4,604 ) (4,171 )
Long-term portion ¥ 6,052 ¥ 8,054 </t>
        </is>
      </c>
    </row>
    <row r="5">
      <c r="A5" s="4" t="inlineStr">
        <is>
          <t>SCHEDULE OF ANNUAL AGGREGATE MATURITIES OF LEASE PAYMENTS</t>
        </is>
      </c>
      <c r="B5" s="4" t="inlineStr">
        <is>
          <t xml:space="preserve">As
of September 30, 2024, the annual aggregate maturities of lease payments under sales-type leases during each of the next five fiscal
years were as follows (in thousands): SCHEDULE OF ANNUAL AGGREGATE MATURITIES OF LEASE PAYMENTS
Year Ending September 30: Amount
2025 ¥ 6,922
2026 4,306
2027 1,766
2028 1,015
2029 324
Total undiscounted lease payments 14,333
Less: lease amount representing interest (3,677 )
Net investment in the lease ¥ 10,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September 30, 2024 and 2023 (in thousands): SCHEDULE
OF INVENTORIES
2024 2023
As of September 30,
2024 2023
Raw materials ¥ 29,240 ¥ 13,034
Work in progress 154,231 141,686
Finished goods 23,165 29,177
Total ¥ 206,636 ¥ 183,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CHEDULE
OF PREPAID EXPENSES AND OTHER CURRENT ASSETS
2024 2023
As of September 30,
2024 2023
Deposit ¥ 30,892 ¥ -
Prepaid expenses 12,984 9,592
Refund of taxes and public dues 6,349 -
Consumption tax receivable - 27,373
Others 42 1,056
Total ¥ 50,267 ¥ 38,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As
of September 30, 2024 and 2023, property and equipment consisted of the following (in thousands): SCHEDULE
OF PROPERTY AND EQUIPMENT, NET
Useful Life (years) 2024 2023
As of September 30,
Useful Life (years) 2024 2023
Machinery and Equipment 5 10 ¥ 2,565 ¥ 2,565
Tools, Furniture, and Fixtures 2 5 68,256 49,845
Less: Accumulated depreciation (49,241 ) (32,602 )
Property and equipment, net ¥ 21,580 ¥ 19,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components of intangible assets as of September 30, 2024 and 2023 are as follows (in thousands): SCHEDULE OF
INTANGIBLE ASSETS
2024 2023
As of September 30,
2024 2023
Intangible assets subject to amortization:
Software ¥ 25,855 ¥ 25,855
Trademark 500 500
Accumulated amortization (18,072 ) (14,418 )
Net carrying amount 8,283 11,937
Intangible assets not subject to amortization:
Software in progress ¥ 25,211 ¥ -
Total intangible assets ¥ 33,494 ¥ 11,937 </t>
        </is>
      </c>
    </row>
    <row r="5">
      <c r="A5" s="4" t="inlineStr">
        <is>
          <t>SCHEDULE OF AMORTIZATION EXPENSE FOR OTHER INTANGIBLE ASSETS</t>
        </is>
      </c>
      <c r="B5" s="4" t="inlineStr">
        <is>
          <t xml:space="preserve">The
estimated aggregate amortization expense for other intangible assets for the next five years and thereafter is as follows: SCHEDULE
OF AMORTIZATION EXPENSE FOR OTHER INTANGIBLE ASSETS
Thousands of Yen
Years Ending September 30:
2025 ¥ 3,597
2026 3,540
2027 1,034
2028 50
2029 50
Thereafter 12
Total ¥ 8,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in thousands): SCHEDULE
OF OTHER ASSETS
2024 2023
As of September 30,
2024 2023
Net investment in the lease ¥ 6,051 ¥ 8,054
Guarantee deposits (a) 4,781 5,971
Investment in security (b) 3,000 3,000
Prepaid expenses (non-current) 875 285
Others 10
Total ¥ 14,717 ¥ 17,310
(a) Guarantee deposits
represent deposit paid to lessors in connection with lease agreements.
(b) Investment in security
represents an investment in a non-public company for which fair value is not readily determinable. Investment in security is accounted
for using the measurement alternative in accordance with ASC 321-10-35-2. For the years ended September 30, 2024, 2023, and 2022,
no upward or downward adjustments have been recorded as the Company did not identify observable any price changes in orderly transactions
for any identical or similar investment of the same issu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LIABILITIES</t>
        </is>
      </c>
      <c r="B4" s="4" t="inlineStr">
        <is>
          <t xml:space="preserve">Significant
changes in the contract liabilities balances during the fiscal years ended September 30, 2024 and 2023 were as follows (in thousands): SCHEDULE
OF CONTRACT LIABILITIES
2024 2023
For the Fiscal Years Ended September 30,
2024 2023
Beginning Balance ¥ 78,170 ¥ 30,255
Reclassification of the beginning contract liabilities to revenue, as the result of performance obligations satisfied (19,921 ) (12,359 )
Cash received in advance and not recognized as revenue 95,228 60,274
Net change in contract liabilities 75,307 47,915
Ending Balance ¥ 153,477 ¥ 78,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JPY (¥) ¥ in Thousands</t>
        </is>
      </c>
      <c r="C1" s="2" t="inlineStr">
        <is>
          <t>12 Months Ended</t>
        </is>
      </c>
    </row>
    <row r="2">
      <c r="C2" s="2" t="inlineStr">
        <is>
          <t>Sep. 30, 2024</t>
        </is>
      </c>
      <c r="D2" s="2" t="inlineStr">
        <is>
          <t>Sep. 30, 2023</t>
        </is>
      </c>
      <c r="E2" s="2" t="inlineStr">
        <is>
          <t>Sep. 30, 2022</t>
        </is>
      </c>
    </row>
    <row r="3">
      <c r="A3" s="3" t="inlineStr">
        <is>
          <t>Revenue:</t>
        </is>
      </c>
      <c r="C3" s="4" t="inlineStr">
        <is>
          <t xml:space="preserve"> </t>
        </is>
      </c>
      <c r="D3" s="4" t="inlineStr">
        <is>
          <t xml:space="preserve"> </t>
        </is>
      </c>
      <c r="E3" s="4" t="inlineStr">
        <is>
          <t xml:space="preserve"> </t>
        </is>
      </c>
    </row>
    <row r="4">
      <c r="A4" s="4" t="inlineStr">
        <is>
          <t>Total revenue</t>
        </is>
      </c>
      <c r="C4" s="6" t="n">
        <v>784403</v>
      </c>
      <c r="D4" s="6" t="n">
        <v>559521</v>
      </c>
      <c r="E4" s="6" t="n">
        <v>682121</v>
      </c>
    </row>
    <row r="5">
      <c r="A5" s="3" t="inlineStr">
        <is>
          <t>Cost of revenue and operating expenses:</t>
        </is>
      </c>
      <c r="C5" s="4" t="inlineStr">
        <is>
          <t xml:space="preserve"> </t>
        </is>
      </c>
      <c r="D5" s="4" t="inlineStr">
        <is>
          <t xml:space="preserve"> </t>
        </is>
      </c>
      <c r="E5" s="4" t="inlineStr">
        <is>
          <t xml:space="preserve"> </t>
        </is>
      </c>
    </row>
    <row r="6">
      <c r="A6" s="4" t="inlineStr">
        <is>
          <t>Selling, general and administrative expenses</t>
        </is>
      </c>
      <c r="C6" s="5" t="n">
        <v>870385</v>
      </c>
      <c r="D6" s="5" t="n">
        <v>897965</v>
      </c>
      <c r="E6" s="5" t="n">
        <v>453545</v>
      </c>
    </row>
    <row r="7">
      <c r="A7" s="4" t="inlineStr">
        <is>
          <t>Total cost of revenue and operating expenses</t>
        </is>
      </c>
      <c r="C7" s="5" t="n">
        <v>1231587</v>
      </c>
      <c r="D7" s="5" t="n">
        <v>1188055</v>
      </c>
      <c r="E7" s="5" t="n">
        <v>698360</v>
      </c>
    </row>
    <row r="8">
      <c r="A8" s="4" t="inlineStr">
        <is>
          <t>Operating loss</t>
        </is>
      </c>
      <c r="C8" s="5" t="n">
        <v>-447184</v>
      </c>
      <c r="D8" s="5" t="n">
        <v>-628534</v>
      </c>
      <c r="E8" s="5" t="n">
        <v>-16239</v>
      </c>
    </row>
    <row r="9">
      <c r="A9" s="3" t="inlineStr">
        <is>
          <t>Other income (expense):</t>
        </is>
      </c>
      <c r="C9" s="4" t="inlineStr">
        <is>
          <t xml:space="preserve"> </t>
        </is>
      </c>
      <c r="D9" s="4" t="inlineStr">
        <is>
          <t xml:space="preserve"> </t>
        </is>
      </c>
      <c r="E9" s="4" t="inlineStr">
        <is>
          <t xml:space="preserve"> </t>
        </is>
      </c>
    </row>
    <row r="10">
      <c r="A10" s="4" t="inlineStr">
        <is>
          <t>Interest income (expense)</t>
        </is>
      </c>
      <c r="C10" s="5" t="n">
        <v>-31028</v>
      </c>
      <c r="D10" s="5" t="n">
        <v>245</v>
      </c>
      <c r="E10" s="5" t="n">
        <v>3236</v>
      </c>
    </row>
    <row r="11">
      <c r="A11" s="4" t="inlineStr">
        <is>
          <t>Foreign exchange gain (loss)</t>
        </is>
      </c>
      <c r="C11" s="5" t="n">
        <v>-2130</v>
      </c>
      <c r="D11" s="5" t="n">
        <v>-4230</v>
      </c>
      <c r="E11" s="5" t="n">
        <v>7437</v>
      </c>
    </row>
    <row r="12">
      <c r="A12" s="4" t="inlineStr">
        <is>
          <t>Other non-operating income (expenses)</t>
        </is>
      </c>
      <c r="C12" s="5" t="n">
        <v>421</v>
      </c>
      <c r="D12" s="5" t="n">
        <v>-1437</v>
      </c>
      <c r="E12" s="5" t="n">
        <v>386</v>
      </c>
    </row>
    <row r="13">
      <c r="A13" s="4" t="inlineStr">
        <is>
          <t>Total other income (expense)</t>
        </is>
      </c>
      <c r="C13" s="5" t="n">
        <v>-32737</v>
      </c>
      <c r="D13" s="5" t="n">
        <v>-5422</v>
      </c>
      <c r="E13" s="5" t="n">
        <v>11059</v>
      </c>
    </row>
    <row r="14">
      <c r="A14" s="4" t="inlineStr">
        <is>
          <t>Net loss before tax</t>
        </is>
      </c>
      <c r="C14" s="5" t="n">
        <v>-479921</v>
      </c>
      <c r="D14" s="5" t="n">
        <v>-633956</v>
      </c>
      <c r="E14" s="5" t="n">
        <v>-5180</v>
      </c>
    </row>
    <row r="15">
      <c r="A15" s="4" t="inlineStr">
        <is>
          <t>Income tax benefit (expense)</t>
        </is>
      </c>
      <c r="C15" s="4" t="inlineStr">
        <is>
          <t xml:space="preserve"> </t>
        </is>
      </c>
      <c r="D15" s="4" t="inlineStr">
        <is>
          <t xml:space="preserve"> </t>
        </is>
      </c>
      <c r="E15" s="4" t="inlineStr">
        <is>
          <t xml:space="preserve"> </t>
        </is>
      </c>
    </row>
    <row r="16">
      <c r="A16" s="4" t="inlineStr">
        <is>
          <t>Net loss</t>
        </is>
      </c>
      <c r="C16" s="6" t="n">
        <v>-479921</v>
      </c>
      <c r="D16" s="6" t="n">
        <v>-633956</v>
      </c>
      <c r="E16" s="6" t="n">
        <v>-5180</v>
      </c>
    </row>
    <row r="17">
      <c r="A17" s="3" t="inlineStr">
        <is>
          <t>Net loss per share attributable to shareholders of the Company</t>
        </is>
      </c>
      <c r="C17" s="4" t="inlineStr">
        <is>
          <t xml:space="preserve"> </t>
        </is>
      </c>
      <c r="D17" s="4" t="inlineStr">
        <is>
          <t xml:space="preserve"> </t>
        </is>
      </c>
      <c r="E17" s="4" t="inlineStr">
        <is>
          <t xml:space="preserve"> </t>
        </is>
      </c>
    </row>
    <row r="18">
      <c r="A18" s="4" t="inlineStr">
        <is>
          <t>Basic</t>
        </is>
      </c>
      <c r="C18" s="7" t="n">
        <v>-44.49</v>
      </c>
      <c r="D18" s="7" t="n">
        <v>-89.51000000000001</v>
      </c>
      <c r="E18" s="7" t="n">
        <v>-0.73</v>
      </c>
    </row>
    <row r="19">
      <c r="A19" s="4" t="inlineStr">
        <is>
          <t>Diluted</t>
        </is>
      </c>
      <c r="C19" s="7" t="n">
        <v>-44.49</v>
      </c>
      <c r="D19" s="7" t="n">
        <v>-89.51000000000001</v>
      </c>
      <c r="E19" s="7" t="n">
        <v>-0.73</v>
      </c>
    </row>
    <row r="20">
      <c r="A20" s="3" t="inlineStr">
        <is>
          <t>Weighted average stocks outstanding*</t>
        </is>
      </c>
      <c r="C20" s="4" t="inlineStr">
        <is>
          <t xml:space="preserve"> </t>
        </is>
      </c>
      <c r="D20" s="4" t="inlineStr">
        <is>
          <t xml:space="preserve"> </t>
        </is>
      </c>
      <c r="E20" s="4" t="inlineStr">
        <is>
          <t xml:space="preserve"> </t>
        </is>
      </c>
    </row>
    <row r="21">
      <c r="A21" s="4" t="inlineStr">
        <is>
          <t>Basic</t>
        </is>
      </c>
      <c r="B21" s="4" t="inlineStr">
        <is>
          <t>[1]</t>
        </is>
      </c>
      <c r="C21" s="5" t="n">
        <v>10788119</v>
      </c>
      <c r="D21" s="5" t="n">
        <v>7082810</v>
      </c>
      <c r="E21" s="5" t="n">
        <v>7060200</v>
      </c>
    </row>
    <row r="22">
      <c r="A22" s="4" t="inlineStr">
        <is>
          <t>Diluted</t>
        </is>
      </c>
      <c r="B22" s="4" t="inlineStr">
        <is>
          <t>[1]</t>
        </is>
      </c>
      <c r="C22" s="5" t="n">
        <v>10788119</v>
      </c>
      <c r="D22" s="5" t="n">
        <v>7082810</v>
      </c>
      <c r="E22" s="5" t="n">
        <v>7060200</v>
      </c>
    </row>
    <row r="23">
      <c r="A23" s="4" t="inlineStr">
        <is>
          <t>Product [Member]</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Total revenue</t>
        </is>
      </c>
      <c r="C25" s="6" t="n">
        <v>547722</v>
      </c>
      <c r="D25" s="6" t="n">
        <v>369539</v>
      </c>
      <c r="E25" s="6" t="n">
        <v>477546</v>
      </c>
    </row>
    <row r="26">
      <c r="A26" s="3" t="inlineStr">
        <is>
          <t>Cost of revenue and operating expenses:</t>
        </is>
      </c>
      <c r="C26" s="4" t="inlineStr">
        <is>
          <t xml:space="preserve"> </t>
        </is>
      </c>
      <c r="D26" s="4" t="inlineStr">
        <is>
          <t xml:space="preserve"> </t>
        </is>
      </c>
      <c r="E26" s="4" t="inlineStr">
        <is>
          <t xml:space="preserve"> </t>
        </is>
      </c>
    </row>
    <row r="27">
      <c r="A27" s="4" t="inlineStr">
        <is>
          <t>Cost of revenue</t>
        </is>
      </c>
      <c r="C27" s="5" t="n">
        <v>341136</v>
      </c>
      <c r="D27" s="5" t="n">
        <v>272458</v>
      </c>
      <c r="E27" s="5" t="n">
        <v>226282</v>
      </c>
    </row>
    <row r="28">
      <c r="A28" s="4" t="inlineStr">
        <is>
          <t>SaaS, Maintenance and Others [Member]</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C30" s="5" t="n">
        <v>156683</v>
      </c>
      <c r="D30" s="5" t="n">
        <v>93830</v>
      </c>
      <c r="E30" s="5" t="n">
        <v>141264</v>
      </c>
    </row>
    <row r="31">
      <c r="A31" s="3" t="inlineStr">
        <is>
          <t>Cost of revenue and operating expenses:</t>
        </is>
      </c>
      <c r="C31" s="4" t="inlineStr">
        <is>
          <t xml:space="preserve"> </t>
        </is>
      </c>
      <c r="D31" s="4" t="inlineStr">
        <is>
          <t xml:space="preserve"> </t>
        </is>
      </c>
      <c r="E31" s="4" t="inlineStr">
        <is>
          <t xml:space="preserve"> </t>
        </is>
      </c>
    </row>
    <row r="32">
      <c r="A32" s="4" t="inlineStr">
        <is>
          <t>Cost of revenue</t>
        </is>
      </c>
      <c r="C32" s="5" t="n">
        <v>20066</v>
      </c>
      <c r="D32" s="5" t="n">
        <v>17632</v>
      </c>
      <c r="E32" s="5" t="n">
        <v>18533</v>
      </c>
    </row>
    <row r="33">
      <c r="A33" s="4" t="inlineStr">
        <is>
          <t>Product  Related Party [Member]</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6" t="n">
        <v>79998</v>
      </c>
      <c r="D35" s="6" t="n">
        <v>96152</v>
      </c>
      <c r="E35" s="6" t="n">
        <v>63311</v>
      </c>
    </row>
    <row r="36"/>
    <row r="37">
      <c r="A37" s="4" t="inlineStr">
        <is>
          <t>[1]Giving retroactive
effect to the 1 for 60 sub-division effected on October 24, 2024.</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as of September 30, 2024 and 2023 (in thousands): SCHEDULE OF
ACCRUED AND OTHER CURRENT LIABILITIES
2024 2023
As of September 30,
2024 2023
Other Account Payable ¥ 77,739 ¥ 56,488
Accrued Expenses 46,383 45,730
Accrued Vacation 7,529 6,156
Accrued Consumption Taxes (VAT) 26,808 -
Deposits Received 4,460 8,164
Others - 88
Total ¥ 162,919 ¥ 116,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BORROWINGS</t>
        </is>
      </c>
      <c r="B4" s="4" t="inlineStr">
        <is>
          <t xml:space="preserve">Borrowings
consisted of the following as of September 30, 2024 (in thousands): SCHEDULE
OF BORROWINGS
Original Amount Borrowed Loan Duration Annual Interest Rate Amount
Lender 1 ¥ 20,000 6/1/2015 5/10/2025 1.90 % ¥ 1,296
Lender 2 90,000 8/20/2024 11/20/2024 4.60 % 90,000
Lender 3 50,000 3/31/2023 3/31/2026 1.93 % 24,980
Lender 4 200,000 2/1/2024 1/31/2025 2.85 % 74,000
Lender 5 40,000 3/29/2024 3/29/2027 1.93 % 33,328
Lender 6 30,000 6/14/2024 6/30/2025 4.00 % 22,650
Aggregate outstanding principal balances 246,254
Less: current portion and short-term borrowings (217,970 )
Long-term portion of borrowings ¥ 28,284 Borrowings
consisted of the following as of September 30, 2023 (in thousands):
Original Amount Borrowed Loan Duration Annual Interest Rate Amount
Lender 1 ¥ 20,000 6/1/2015 5/10/2025 1.90 % ¥ 3,300
Lender 2 10,000 5/24/2019 5/24/2024 2.18 % 1,316
Lender 3 90,000 5/19/2023 5/19/2024 1.90 % 90,000
Lender 4 50,000 3/31/2023 3/31/2026 1.78 % 41,660
Lender 5 90,000 2/24/2023 1/31/2024 2.70 % 105,000
Aggregate outstanding principal balances 241,276
Less: current portion and short-term borrowings (215,000 )
Long-term portion of borrowings ¥ 26,276 </t>
        </is>
      </c>
    </row>
    <row r="5">
      <c r="A5" s="4" t="inlineStr">
        <is>
          <t>SCHEDULE OF GUARANTY INFORMATION FOR OUTSTANDING BORROWINGS</t>
        </is>
      </c>
      <c r="B5" s="4" t="inlineStr">
        <is>
          <t xml:space="preserve">The
guaranty information for the Company’s outstanding borrowings consisted of the following as of September 30, 2024 and 2023 (in
thousands): SCHEDULE
OF GUARANTY INFORMATION FOR OUTSTANDING BORROWINGS
2024 2023
As of September 30,
2024 2023
Current portion of borrowings
Guaranteed by CEO of the Company ¥ 31,320 ¥ 20,000
Current portion of borrowings Guaranteed by CEO of the Company ¥ 31,320 ¥ 20,000
Borrowings – net of current portion
Guaranteed by CEO of the Company ¥ 28,284 ¥ 26,276
Borrowings – net of current portion Guaranteed by CEO of the Company ¥ 28,284 ¥ 26,276 </t>
        </is>
      </c>
    </row>
    <row r="6">
      <c r="A6" s="4" t="inlineStr">
        <is>
          <t>SCHEDULE OF ANNUAL AGGREGATE MATURITIES OF BORROWING</t>
        </is>
      </c>
      <c r="B6" s="4" t="inlineStr">
        <is>
          <t xml:space="preserve">As
of September 30, 2024, the annual aggregate maturities of borrowing during each of the next five fiscal years were as follows (in thousands): SCHEDULE OF ANNUAL AGGREGATE MATURITIES OF BORROWING
Amount
2025 ¥ 217,970
2026 21,644
2027 6,640
2028 -
2029 -
Thereafter -
Total borrowings ¥ 246,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following table (in thousands) presents the operating lease related assets and liabilities recorded on the Company’s balance sheets
as of September 30, 2024 and 2023: SCHEDULE
OF OPERATING LEASE ASSETS AND LIABILITIES
2024 2023
September 30,
2024 2023
Right-of-use assets – non-current ¥ 11,726 ¥ 11,589
Total operating lease assets ¥ 11,726 ¥ 11,589
Operating lease liabilities – current ¥ 7,423 ¥ 8,772
Operating lease liabilities – non-current 3,509 2,023
Total operating lease liabilities ¥ 10,932 ¥ 10,795 </t>
        </is>
      </c>
    </row>
    <row r="5">
      <c r="A5" s="4" t="inlineStr">
        <is>
          <t>SCHEDULE OF FUTURE MINIMUM PAYMENT UNDER NON CANCELABLE OPERATING LEASES</t>
        </is>
      </c>
      <c r="B5" s="4" t="inlineStr">
        <is>
          <t xml:space="preserve">The
table below shows the future minimum payments under non-cancelable operating leases as of September 30, 2024 (in thousands): SCHEDULE
OF FUTURE MINIMUM PAYMENT UNDER NON CANCELABLE OPERATING LEASES
Years Ending September 30, Operating Leases
2025 ¥ 7,639
2026 3,607
2027 -
2028 -
2029 -
Thereafter -
Total 11,246
Less: lease amount representing interest (314 )
Present value of lease liabilities ¥ 10,9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TOCK OPTION ACTIVITIES</t>
        </is>
      </c>
      <c r="B4" s="4" t="inlineStr">
        <is>
          <t xml:space="preserve">The
table below summarized the stock option activities and related information during the fiscal years ended September 30, 2024 and 2023. SUMMARY
OF STOCK OPTION ACTIVITIES
Number of options Weighted Average Exercise Price Weighted Average Remaining Contractual Term
(JPY) (Years)
Outstanding as of September 30, 2022 792,000 40.15 6.34
Granted 517,740 206.52 10.00
Forfeited/cancelled (75,000 ) 76.67 -
Exercised - - -
Outstanding as of September 30, 2023 1,234,740 107.68 7.08
Granted - - -
Forfeited/cancelled (132,060 ) 183.33 -
Exercised - - -
Outstanding as of September 30, 2024 1,102,680 98.63 5.77
Vested and exercisable as of September 30, 2024 - - - </t>
        </is>
      </c>
    </row>
    <row r="5">
      <c r="A5" s="4" t="inlineStr">
        <is>
          <t>SCHEDULE OF SIGNIFICANT ASSUMPTIONS USED IN MODEL TO ESTIMATE THE FAIR VALUE OF STOCK OPTIONS</t>
        </is>
      </c>
      <c r="B5" s="4" t="inlineStr">
        <is>
          <t xml:space="preserve">The
fair value of the stock options was estimated as of the date of grant using the binomial model with the assistance of a third-party valuation
appraiser. The following table summarizes the significant assumptions used in the model to estimate the fair value of the stock options
for the fiscal years ended September 30, 2024 and 2023. SCHEDULE
OF SIGNIFICANT ASSUMPTIONS USED IN MODEL TO ESTIMATE THE FAIR VALUE OF STOCK OPTIONS
2024 2023 2022
For the Fiscal Years Ended September 30,
2024 2023 2022
Expected volatility - 51.11 % -
Risk-free rate - 0.455 % -
Dividend yield - 0 % -
Exercise term - 10 -
Stock price at grant date - ¥ 30.45 -
Exercise price - ¥ 206.5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Sep. 30, 2024</t>
        </is>
      </c>
    </row>
    <row r="3">
      <c r="A3" s="3" t="inlineStr">
        <is>
          <t>Net loss per share attributable to shareholders of the Company</t>
        </is>
      </c>
      <c r="B3" s="4" t="inlineStr">
        <is>
          <t xml:space="preserve"> </t>
        </is>
      </c>
    </row>
    <row r="4">
      <c r="A4" s="4" t="inlineStr">
        <is>
          <t>SCHEDULE OF BASIC AND DILUTED NET LOSS PER SHARE</t>
        </is>
      </c>
      <c r="B4" s="4" t="inlineStr">
        <is>
          <t xml:space="preserve">The
table below shows the computation of basic and diluted net loss per share for the fiscal years ended September 30, 2024, 2023, and 2022
(in thousands except per share data): SCHEDULE OF BASIC AND DILUTED NET LOSS PER SHARE
2024 2023 2022
For the Fiscal Years Ended September 30,
2024 2023 2022
Numerator:
Net loss attributable to common shareholders ¥ (479,921 ) ¥ (633,956 ) ¥ (5,180 )
Denominator:
Weighted average number of common shares outstanding, basic and diluted 10,788,119 7,082,810 7,060,200
Basic and diluted net loss per share ¥ (44.49 ) ¥ (89.51 ) ¥ (0.73 )
Antidilutive shares excluded from computation of net loss per share - - 18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S</t>
        </is>
      </c>
      <c r="B4" s="4" t="inlineStr">
        <is>
          <t xml:space="preserve">The
components of income tax expenses were as follows for the fiscal years ended September 30, 2024, 2023, and 2022 (in thousands): SCHEDULE OF COMPONENTS OF INCOME TAX EXPENSES
2024 2023 2022
For
the Fiscal Years Ended September 30,
2024 2023 2022
Current ¥ - ¥ - ¥ -
Deferred - - -
Total ¥ - ¥ - ¥ - </t>
        </is>
      </c>
    </row>
    <row r="5">
      <c r="A5" s="4" t="inlineStr">
        <is>
          <t>SCHEDULE OF RECONCILIATION OF INCOME TAX EXPENSES AT STATUTORY RATE</t>
        </is>
      </c>
      <c r="B5" s="4" t="inlineStr">
        <is>
          <t>A
reconciliation of income tax expenses to the amount of income tax benefit at the statutory rate in Japan for the fiscal years ended September
30, 2024, 2023, and 2022 was as follows: SCHEDULE OF RECONCILIATION OF INCOME TAX EXPENSES AT STATUTORY RATE
2024 2023 2022
For
the Fiscal Years Ended September 30,
2024 2023 2022
Statutory tax rate 34.59 % 30.62 % 33.58 %
Permanent differences 10.47 % 2.91 % (12.98 )%
Change in tax rate 14.50 % (4.94 )% -
Valuation allowance (57.56 )% (28.59 )% (20.60 )%
Other (2.00 )% - -
Effective tax rate 0 % 0 % 0 %</t>
        </is>
      </c>
    </row>
    <row r="6">
      <c r="A6" s="4" t="inlineStr">
        <is>
          <t>SCHEDULE OF COMPONENTS OF DEFERRED TAX ASSETS AND LIABILITIES</t>
        </is>
      </c>
      <c r="B6" s="4" t="inlineStr">
        <is>
          <t xml:space="preserve">The
primary components of deferred tax assets and liabilities were as follows as of September 30, 2024 and 2023 (in thousands): SCHEDULE OF COMPONENTS OF DEFERRED TAX ASSETS AND LIABILITIES
2024 2023
As of September 30,
2024 2023
Deferred tax assets:
Inventories ¥ 53 ¥ 104
Net operating loss 814,105 535,241
Sales-type leases - 1,193
Operating lease liabilities 3,782 -
Other 2,653 140
Total deferred tax assets 820,593 536,678
Less: valuation allowance (812,922 ) (536,672 )
Deferred tax assets, net of valuation allowance 7,671 6
Deferred tax liabilities:
Operating lease right-of-use assets (4,056 ) -
Other (3,615 ) (6 )
Total deferred tax liabilities (7,671 ) (6 )
Net deferred tax ass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AGGREGATION OF REVENUE (Details) - JPY (¥) ¥ in Thousands</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6" t="n">
        <v>784403</v>
      </c>
      <c r="C4" s="6" t="n">
        <v>559521</v>
      </c>
      <c r="D4" s="6" t="n">
        <v>682121</v>
      </c>
    </row>
    <row r="5">
      <c r="A5" s="4" t="inlineStr">
        <is>
          <t>Product Equip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5" t="n">
        <v>627720</v>
      </c>
      <c r="C7" s="5" t="n">
        <v>465691</v>
      </c>
      <c r="D7" s="5" t="n">
        <v>540857</v>
      </c>
    </row>
    <row r="8">
      <c r="A8" s="4" t="inlineStr">
        <is>
          <t>SaaS, Maintenance and Oth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6" t="n">
        <v>156683</v>
      </c>
      <c r="C10" s="6" t="n">
        <v>93830</v>
      </c>
      <c r="D10" s="6" t="n">
        <v>1412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Sep. 30,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ESTIMATED USEFUL LIVES OF OTHER INTANGIBLE ASSETS (Details)</t>
        </is>
      </c>
      <c r="B1" s="2" t="inlineStr">
        <is>
          <t>Sep. 30, 2024</t>
        </is>
      </c>
      <c r="C1" s="2" t="inlineStr">
        <is>
          <t>Sep. 30, 2023</t>
        </is>
      </c>
    </row>
    <row r="2">
      <c r="A2" s="4" t="inlineStr">
        <is>
          <t>Trademark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Intangible assets useful life</t>
        </is>
      </c>
      <c r="B4" s="4" t="inlineStr">
        <is>
          <t>10 years</t>
        </is>
      </c>
      <c r="C4" s="4" t="inlineStr">
        <is>
          <t>10 years</t>
        </is>
      </c>
    </row>
    <row r="5">
      <c r="A5" s="4" t="inlineStr">
        <is>
          <t>Software Develo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angible assets useful life</t>
        </is>
      </c>
      <c r="B7" s="4" t="inlineStr">
        <is>
          <t>3 years</t>
        </is>
      </c>
      <c r="C7" s="4" t="inlineStr">
        <is>
          <t xml:space="preserve"> </t>
        </is>
      </c>
    </row>
    <row r="8">
      <c r="A8" s="4" t="inlineStr">
        <is>
          <t>Software Develo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angible assets useful life</t>
        </is>
      </c>
      <c r="B10" s="4" t="inlineStr">
        <is>
          <t>5 years</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JPY (¥)</t>
        </is>
      </c>
      <c r="B1" s="2" t="inlineStr">
        <is>
          <t>12 Months Ended</t>
        </is>
      </c>
    </row>
    <row r="2">
      <c r="B2" s="2" t="inlineStr">
        <is>
          <t>Sep. 30, 2024</t>
        </is>
      </c>
      <c r="C2" s="2" t="inlineStr">
        <is>
          <t>Sep. 30, 2023</t>
        </is>
      </c>
      <c r="D2" s="2" t="inlineStr">
        <is>
          <t>Sep. 30, 2022</t>
        </is>
      </c>
      <c r="E2" s="2" t="inlineStr">
        <is>
          <t>Oct.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4" t="inlineStr">
        <is>
          <t xml:space="preserve"> </t>
        </is>
      </c>
      <c r="E4" s="6" t="n">
        <v>264100000</v>
      </c>
    </row>
    <row r="5">
      <c r="A5" s="4" t="inlineStr">
        <is>
          <t>Allowance for accounts receivable</t>
        </is>
      </c>
      <c r="B5" s="6" t="n">
        <v>0</v>
      </c>
      <c r="C5" s="6" t="n">
        <v>0</v>
      </c>
      <c r="D5" s="4" t="inlineStr">
        <is>
          <t xml:space="preserve"> </t>
        </is>
      </c>
      <c r="E5" s="4" t="inlineStr">
        <is>
          <t xml:space="preserve"> </t>
        </is>
      </c>
    </row>
    <row r="6">
      <c r="A6" s="4" t="inlineStr">
        <is>
          <t>Advance payments</t>
        </is>
      </c>
      <c r="B6" s="5" t="n">
        <v>14413000</v>
      </c>
      <c r="C6" s="5" t="n">
        <v>93513000</v>
      </c>
      <c r="D6" s="4" t="inlineStr">
        <is>
          <t xml:space="preserve"> </t>
        </is>
      </c>
      <c r="E6" s="4" t="inlineStr">
        <is>
          <t xml:space="preserve"> </t>
        </is>
      </c>
    </row>
    <row r="7">
      <c r="A7" s="4" t="inlineStr">
        <is>
          <t>Deferred IPO costs</t>
        </is>
      </c>
      <c r="B7" s="5" t="n">
        <v>205749000</v>
      </c>
      <c r="C7" s="5" t="n">
        <v>77700000</v>
      </c>
      <c r="D7" s="4" t="inlineStr">
        <is>
          <t xml:space="preserve"> </t>
        </is>
      </c>
      <c r="E7" s="4" t="inlineStr">
        <is>
          <t xml:space="preserve"> </t>
        </is>
      </c>
    </row>
    <row r="8">
      <c r="A8" s="4" t="inlineStr">
        <is>
          <t>Research and development costs</t>
        </is>
      </c>
      <c r="B8" s="5" t="n">
        <v>49000000</v>
      </c>
      <c r="C8" s="5" t="n">
        <v>75600000</v>
      </c>
      <c r="D8" s="6" t="n">
        <v>40600000</v>
      </c>
      <c r="E8" s="4" t="inlineStr">
        <is>
          <t xml:space="preserve"> </t>
        </is>
      </c>
    </row>
    <row r="9">
      <c r="A9" s="4" t="inlineStr">
        <is>
          <t>Advertising costs</t>
        </is>
      </c>
      <c r="B9" s="6" t="n">
        <v>7900000</v>
      </c>
      <c r="C9" s="6" t="n">
        <v>10300000</v>
      </c>
      <c r="D9" s="6" t="n">
        <v>11200000</v>
      </c>
      <c r="E9" s="4" t="inlineStr">
        <is>
          <t xml:space="preserve"> </t>
        </is>
      </c>
    </row>
    <row r="10">
      <c r="A10" s="4" t="inlineStr">
        <is>
          <t>Accounts Receivable [Member] | Customer Concentration Risk [Member] | 4 Custom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8" t="n">
        <v>0.68</v>
      </c>
      <c r="C12" s="8" t="n">
        <v>0.71</v>
      </c>
      <c r="D12" s="4" t="inlineStr">
        <is>
          <t xml:space="preserve"> </t>
        </is>
      </c>
      <c r="E12" s="4" t="inlineStr">
        <is>
          <t xml:space="preserve"> </t>
        </is>
      </c>
    </row>
    <row r="13">
      <c r="A13" s="4" t="inlineStr">
        <is>
          <t>Accounts Receivable [Member] | Customer Concentration Risk [Member] | 5 Customer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8" t="n">
        <v>0.89</v>
      </c>
      <c r="E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22" customWidth="1" min="2" max="2"/>
    <col width="59" customWidth="1" min="3" max="3"/>
    <col width="59" customWidth="1" min="4" max="4"/>
    <col width="59" customWidth="1" min="5" max="5"/>
    <col width="36" customWidth="1" min="6" max="6"/>
    <col width="27" customWidth="1" min="7" max="7"/>
    <col width="34" customWidth="1" min="8" max="8"/>
    <col width="13" customWidth="1" min="9" max="9"/>
  </cols>
  <sheetData>
    <row r="1">
      <c r="A1" s="1" t="inlineStr">
        <is>
          <t>Statements of Shareholders' Equity - JPY (¥) ¥ in Thousands</t>
        </is>
      </c>
      <c r="B1" s="2" t="inlineStr">
        <is>
          <t>Common Stock [Member]</t>
        </is>
      </c>
      <c r="C1" s="2" t="inlineStr">
        <is>
          <t>Preferred Stock [Member] Class A Preferred Shares [Member]</t>
        </is>
      </c>
      <c r="D1" s="2" t="inlineStr">
        <is>
          <t>Preferred Stock [Member] Class B Preferred Shares [Member]</t>
        </is>
      </c>
      <c r="E1" s="2" t="inlineStr">
        <is>
          <t>Preferred Stock [Member] Class C Preferred Shares [Member]</t>
        </is>
      </c>
      <c r="F1" s="2" t="inlineStr">
        <is>
          <t>Additional Paid-in Capital [Member]</t>
        </is>
      </c>
      <c r="G1" s="2" t="inlineStr">
        <is>
          <t>Retained Earnings [Member]</t>
        </is>
      </c>
      <c r="H1" s="2" t="inlineStr">
        <is>
          <t>Class C Preferred Shares [Member]</t>
        </is>
      </c>
      <c r="I1" s="2" t="inlineStr">
        <is>
          <t>Total</t>
        </is>
      </c>
    </row>
    <row r="2">
      <c r="A2" s="4" t="inlineStr">
        <is>
          <t>Balance at Sep. 30, 2021</t>
        </is>
      </c>
      <c r="B2" s="6" t="n">
        <v>2084</v>
      </c>
      <c r="C2" s="6" t="n">
        <v>18830</v>
      </c>
      <c r="D2" s="6" t="n">
        <v>79086</v>
      </c>
      <c r="E2" s="4" t="inlineStr">
        <is>
          <t xml:space="preserve"> </t>
        </is>
      </c>
      <c r="F2" s="6" t="n">
        <v>1456711</v>
      </c>
      <c r="G2" s="6" t="n">
        <v>-1083611</v>
      </c>
      <c r="H2" s="4" t="inlineStr">
        <is>
          <t xml:space="preserve"> </t>
        </is>
      </c>
      <c r="I2" s="6" t="n">
        <v>473100</v>
      </c>
    </row>
    <row r="3">
      <c r="A3" s="4" t="inlineStr">
        <is>
          <t>Balance, shares at Sep. 30, 2021</t>
        </is>
      </c>
      <c r="B3" s="5" t="n">
        <v>7060200</v>
      </c>
      <c r="C3" s="5" t="n">
        <v>3600000</v>
      </c>
      <c r="D3" s="5" t="n">
        <v>756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5180</v>
      </c>
      <c r="H4" s="4" t="inlineStr">
        <is>
          <t xml:space="preserve"> </t>
        </is>
      </c>
      <c r="I4" s="5" t="n">
        <v>-5180</v>
      </c>
    </row>
    <row r="5">
      <c r="A5" s="4" t="inlineStr">
        <is>
          <t>Balance at Sep. 30, 2022</t>
        </is>
      </c>
      <c r="B5" s="6" t="n">
        <v>2084</v>
      </c>
      <c r="C5" s="6" t="n">
        <v>18830</v>
      </c>
      <c r="D5" s="6" t="n">
        <v>79086</v>
      </c>
      <c r="E5" s="4" t="inlineStr">
        <is>
          <t xml:space="preserve"> </t>
        </is>
      </c>
      <c r="F5" s="5" t="n">
        <v>1456711</v>
      </c>
      <c r="G5" s="5" t="n">
        <v>-1088791</v>
      </c>
      <c r="H5" s="4" t="inlineStr">
        <is>
          <t xml:space="preserve"> </t>
        </is>
      </c>
      <c r="I5" s="5" t="n">
        <v>467920</v>
      </c>
    </row>
    <row r="6">
      <c r="A6" s="4" t="inlineStr">
        <is>
          <t>Balance, shares at Sep. 30, 2022</t>
        </is>
      </c>
      <c r="B6" s="5" t="n">
        <v>7060200</v>
      </c>
      <c r="C6" s="5" t="n">
        <v>3600000</v>
      </c>
      <c r="D6" s="5" t="n">
        <v>756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633956</v>
      </c>
      <c r="H7" s="4" t="inlineStr">
        <is>
          <t xml:space="preserve"> </t>
        </is>
      </c>
      <c r="I7" s="5" t="n">
        <v>-633956</v>
      </c>
    </row>
    <row r="8">
      <c r="A8" s="4" t="inlineStr">
        <is>
          <t>Issuance of class C preferred shares for cash</t>
        </is>
      </c>
      <c r="B8" s="4" t="inlineStr">
        <is>
          <t xml:space="preserve"> </t>
        </is>
      </c>
      <c r="C8" s="4" t="inlineStr">
        <is>
          <t xml:space="preserve"> </t>
        </is>
      </c>
      <c r="D8" s="4" t="inlineStr">
        <is>
          <t xml:space="preserve"> </t>
        </is>
      </c>
      <c r="E8" s="6" t="n">
        <v>427485</v>
      </c>
      <c r="F8" s="5" t="n">
        <v>424652</v>
      </c>
      <c r="G8" s="4" t="inlineStr">
        <is>
          <t xml:space="preserve"> </t>
        </is>
      </c>
      <c r="H8" s="6" t="n">
        <v>852137</v>
      </c>
      <c r="I8" s="5" t="n">
        <v>852137</v>
      </c>
    </row>
    <row r="9">
      <c r="A9" s="4" t="inlineStr">
        <is>
          <t>Issuance of class C preferred shares for cash, shares</t>
        </is>
      </c>
      <c r="B9" s="4" t="inlineStr">
        <is>
          <t xml:space="preserve"> </t>
        </is>
      </c>
      <c r="C9" s="4" t="inlineStr">
        <is>
          <t xml:space="preserve"> </t>
        </is>
      </c>
      <c r="D9" s="4" t="inlineStr">
        <is>
          <t xml:space="preserve"> </t>
        </is>
      </c>
      <c r="E9" s="5" t="n">
        <v>3419880</v>
      </c>
      <c r="F9" s="4" t="inlineStr">
        <is>
          <t xml:space="preserve"> </t>
        </is>
      </c>
      <c r="G9" s="4" t="inlineStr">
        <is>
          <t xml:space="preserve"> </t>
        </is>
      </c>
      <c r="H9" s="5" t="n">
        <v>3419880</v>
      </c>
      <c r="I9" s="4" t="inlineStr">
        <is>
          <t xml:space="preserve"> </t>
        </is>
      </c>
    </row>
    <row r="10">
      <c r="A10" s="4" t="inlineStr">
        <is>
          <t>Issuance of common shares for cash</t>
        </is>
      </c>
      <c r="B10" s="6" t="n">
        <v>4945</v>
      </c>
      <c r="C10" s="4" t="inlineStr">
        <is>
          <t xml:space="preserve"> </t>
        </is>
      </c>
      <c r="D10" s="4" t="inlineStr">
        <is>
          <t xml:space="preserve"> </t>
        </is>
      </c>
      <c r="E10" s="4" t="inlineStr">
        <is>
          <t xml:space="preserve"> </t>
        </is>
      </c>
      <c r="F10" s="5" t="n">
        <v>4945</v>
      </c>
      <c r="G10" s="4" t="inlineStr">
        <is>
          <t xml:space="preserve"> </t>
        </is>
      </c>
      <c r="H10" s="4" t="inlineStr">
        <is>
          <t xml:space="preserve"> </t>
        </is>
      </c>
      <c r="I10" s="5" t="n">
        <v>9890</v>
      </c>
    </row>
    <row r="11">
      <c r="A11" s="4" t="inlineStr">
        <is>
          <t>Issuance of common shares for cash, shares</t>
        </is>
      </c>
      <c r="B11" s="5" t="n">
        <v>539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reduction</t>
        </is>
      </c>
      <c r="B12" s="6" t="n">
        <v>-4719</v>
      </c>
      <c r="C12" s="5" t="n">
        <v>-12641</v>
      </c>
      <c r="D12" s="5" t="n">
        <v>-53093</v>
      </c>
      <c r="E12" s="5" t="n">
        <v>-286984</v>
      </c>
      <c r="F12" s="5" t="n">
        <v>357437</v>
      </c>
      <c r="G12" s="4" t="inlineStr">
        <is>
          <t xml:space="preserve"> </t>
        </is>
      </c>
      <c r="H12" s="4" t="inlineStr">
        <is>
          <t xml:space="preserve"> </t>
        </is>
      </c>
      <c r="I12" s="4" t="inlineStr">
        <is>
          <t xml:space="preserve"> </t>
        </is>
      </c>
    </row>
    <row r="13">
      <c r="A13" s="4" t="inlineStr">
        <is>
          <t>Balance at Sep. 30, 2023</t>
        </is>
      </c>
      <c r="B13" s="6" t="n">
        <v>2310</v>
      </c>
      <c r="C13" s="6" t="n">
        <v>6189</v>
      </c>
      <c r="D13" s="6" t="n">
        <v>25993</v>
      </c>
      <c r="E13" s="6" t="n">
        <v>140501</v>
      </c>
      <c r="F13" s="5" t="n">
        <v>2243745</v>
      </c>
      <c r="G13" s="5" t="n">
        <v>-1722747</v>
      </c>
      <c r="H13" s="4" t="inlineStr">
        <is>
          <t xml:space="preserve"> </t>
        </is>
      </c>
      <c r="I13" s="5" t="n">
        <v>695991</v>
      </c>
    </row>
    <row r="14">
      <c r="A14" s="4" t="inlineStr">
        <is>
          <t>Balance, shares at Sep. 30, 2023</t>
        </is>
      </c>
      <c r="B14" s="5" t="n">
        <v>7114140</v>
      </c>
      <c r="C14" s="5" t="n">
        <v>3600000</v>
      </c>
      <c r="D14" s="5" t="n">
        <v>7560000</v>
      </c>
      <c r="E14" s="5" t="n">
        <v>3419880</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79921</v>
      </c>
      <c r="H15" s="4" t="inlineStr">
        <is>
          <t xml:space="preserve"> </t>
        </is>
      </c>
      <c r="I15" s="5" t="n">
        <v>-479921</v>
      </c>
    </row>
    <row r="16">
      <c r="A16" s="4" t="inlineStr">
        <is>
          <t>Issuance of class C preferred shares for cash</t>
        </is>
      </c>
      <c r="B16" s="4" t="inlineStr">
        <is>
          <t xml:space="preserve"> </t>
        </is>
      </c>
      <c r="C16" s="4" t="inlineStr">
        <is>
          <t xml:space="preserve"> </t>
        </is>
      </c>
      <c r="D16" s="4" t="inlineStr">
        <is>
          <t xml:space="preserve"> </t>
        </is>
      </c>
      <c r="E16" s="6" t="n">
        <v>70027</v>
      </c>
      <c r="F16" s="5" t="n">
        <v>68693</v>
      </c>
      <c r="G16" s="4" t="inlineStr">
        <is>
          <t xml:space="preserve"> </t>
        </is>
      </c>
      <c r="H16" s="6" t="n">
        <v>138720</v>
      </c>
      <c r="I16" s="5" t="n">
        <v>138720</v>
      </c>
    </row>
    <row r="17">
      <c r="A17" s="4" t="inlineStr">
        <is>
          <t>Issuance of class C preferred shares for cash, shares</t>
        </is>
      </c>
      <c r="B17" s="4" t="inlineStr">
        <is>
          <t xml:space="preserve"> </t>
        </is>
      </c>
      <c r="C17" s="4" t="inlineStr">
        <is>
          <t xml:space="preserve"> </t>
        </is>
      </c>
      <c r="D17" s="4" t="inlineStr">
        <is>
          <t xml:space="preserve"> </t>
        </is>
      </c>
      <c r="E17" s="5" t="n">
        <v>560220</v>
      </c>
      <c r="F17" s="4" t="inlineStr">
        <is>
          <t xml:space="preserve"> </t>
        </is>
      </c>
      <c r="G17" s="4" t="inlineStr">
        <is>
          <t xml:space="preserve"> </t>
        </is>
      </c>
      <c r="H17" s="5" t="n">
        <v>560220</v>
      </c>
      <c r="I17" s="4" t="inlineStr">
        <is>
          <t xml:space="preserve"> </t>
        </is>
      </c>
    </row>
    <row r="18">
      <c r="A18" s="4" t="inlineStr">
        <is>
          <t>Capital reduction</t>
        </is>
      </c>
      <c r="B18" s="5" t="n">
        <v>-145020</v>
      </c>
      <c r="C18" s="4" t="inlineStr">
        <is>
          <t xml:space="preserve"> </t>
        </is>
      </c>
      <c r="D18" s="4" t="inlineStr">
        <is>
          <t xml:space="preserve"> </t>
        </is>
      </c>
      <c r="E18" s="4" t="inlineStr">
        <is>
          <t xml:space="preserve"> </t>
        </is>
      </c>
      <c r="F18" s="5" t="n">
        <v>145020</v>
      </c>
      <c r="G18" s="4" t="inlineStr">
        <is>
          <t xml:space="preserve"> </t>
        </is>
      </c>
      <c r="H18" s="4" t="inlineStr">
        <is>
          <t xml:space="preserve"> </t>
        </is>
      </c>
      <c r="I18" s="4" t="inlineStr">
        <is>
          <t xml:space="preserve"> </t>
        </is>
      </c>
    </row>
    <row r="19">
      <c r="A19" s="4" t="inlineStr">
        <is>
          <t>Conversion of Class A, B, and C preferred shares into common shares</t>
        </is>
      </c>
      <c r="B19" s="6" t="n">
        <v>242710</v>
      </c>
      <c r="C19" s="6" t="n">
        <v>-6189</v>
      </c>
      <c r="D19" s="6" t="n">
        <v>-25993</v>
      </c>
      <c r="E19" s="6" t="n">
        <v>-210528</v>
      </c>
      <c r="F19" s="4" t="inlineStr">
        <is>
          <t xml:space="preserve"> </t>
        </is>
      </c>
      <c r="G19" s="4" t="inlineStr">
        <is>
          <t xml:space="preserve"> </t>
        </is>
      </c>
      <c r="H19" s="4" t="inlineStr">
        <is>
          <t xml:space="preserve"> </t>
        </is>
      </c>
      <c r="I19" s="4" t="inlineStr">
        <is>
          <t xml:space="preserve"> </t>
        </is>
      </c>
    </row>
    <row r="20">
      <c r="A20" s="4" t="inlineStr">
        <is>
          <t>Conversion of Class A, B, and C preferred shares into common shares, shares</t>
        </is>
      </c>
      <c r="B20" s="5" t="n">
        <v>15819720</v>
      </c>
      <c r="C20" s="5" t="n">
        <v>-3600000</v>
      </c>
      <c r="D20" s="5" t="n">
        <v>-7560000</v>
      </c>
      <c r="E20" s="5" t="n">
        <v>-3980100</v>
      </c>
      <c r="F20" s="4" t="inlineStr">
        <is>
          <t xml:space="preserve"> </t>
        </is>
      </c>
      <c r="G20" s="4" t="inlineStr">
        <is>
          <t xml:space="preserve"> </t>
        </is>
      </c>
      <c r="H20" s="4" t="inlineStr">
        <is>
          <t xml:space="preserve"> </t>
        </is>
      </c>
      <c r="I20" s="4" t="inlineStr">
        <is>
          <t xml:space="preserve"> </t>
        </is>
      </c>
    </row>
    <row r="21">
      <c r="A21" s="4" t="inlineStr">
        <is>
          <t>Balance at Sep. 30, 2024</t>
        </is>
      </c>
      <c r="B21" s="6" t="n">
        <v>100000</v>
      </c>
      <c r="C21" s="4" t="inlineStr">
        <is>
          <t xml:space="preserve"> </t>
        </is>
      </c>
      <c r="D21" s="4" t="inlineStr">
        <is>
          <t xml:space="preserve"> </t>
        </is>
      </c>
      <c r="E21" s="4" t="inlineStr">
        <is>
          <t xml:space="preserve"> </t>
        </is>
      </c>
      <c r="F21" s="6" t="n">
        <v>2457458</v>
      </c>
      <c r="G21" s="6" t="n">
        <v>-2202668</v>
      </c>
      <c r="H21" s="4" t="inlineStr">
        <is>
          <t xml:space="preserve"> </t>
        </is>
      </c>
      <c r="I21" s="6" t="n">
        <v>354790</v>
      </c>
    </row>
    <row r="22">
      <c r="A22" s="4" t="inlineStr">
        <is>
          <t>Balance, shares at Sep. 30, 2024</t>
        </is>
      </c>
      <c r="B22" s="5" t="n">
        <v>229338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INVESTMENT IN LEASES (Details) - JPY (¥) ¥ in Thousands</t>
        </is>
      </c>
      <c r="B1" s="2" t="inlineStr">
        <is>
          <t>Sep. 30, 2024</t>
        </is>
      </c>
      <c r="C1" s="2" t="inlineStr">
        <is>
          <t>Sep. 30, 2023</t>
        </is>
      </c>
    </row>
    <row r="2">
      <c r="A2" s="3" t="inlineStr">
        <is>
          <t>Sales-type Leases And Net Investment In Lease</t>
        </is>
      </c>
      <c r="B2" s="4" t="inlineStr">
        <is>
          <t xml:space="preserve"> </t>
        </is>
      </c>
      <c r="C2" s="4" t="inlineStr">
        <is>
          <t xml:space="preserve"> </t>
        </is>
      </c>
    </row>
    <row r="3">
      <c r="A3" s="4" t="inlineStr">
        <is>
          <t>Lease receivable</t>
        </is>
      </c>
      <c r="B3" s="6" t="n">
        <v>10656</v>
      </c>
      <c r="C3" s="6" t="n">
        <v>12225</v>
      </c>
    </row>
    <row r="4">
      <c r="A4" s="4" t="inlineStr">
        <is>
          <t>Unguaranteed residual asset</t>
        </is>
      </c>
      <c r="B4" s="4" t="inlineStr">
        <is>
          <t xml:space="preserve"> </t>
        </is>
      </c>
      <c r="C4" s="4" t="inlineStr">
        <is>
          <t xml:space="preserve"> </t>
        </is>
      </c>
    </row>
    <row r="5">
      <c r="A5" s="4" t="inlineStr">
        <is>
          <t>Net investment in the lease</t>
        </is>
      </c>
      <c r="B5" s="5" t="n">
        <v>10656</v>
      </c>
      <c r="C5" s="5" t="n">
        <v>12225</v>
      </c>
    </row>
    <row r="6">
      <c r="A6" s="4" t="inlineStr">
        <is>
          <t>Current portion</t>
        </is>
      </c>
      <c r="B6" s="5" t="n">
        <v>-4604</v>
      </c>
      <c r="C6" s="5" t="n">
        <v>-4171</v>
      </c>
    </row>
    <row r="7">
      <c r="A7" s="4" t="inlineStr">
        <is>
          <t>Long-term portion</t>
        </is>
      </c>
      <c r="B7" s="6" t="n">
        <v>6052</v>
      </c>
      <c r="C7" s="6" t="n">
        <v>8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NUAL AGGREGATE MATURITIES OF LEASE PAYMENTS (Details) - JPY (¥) ¥ in Thousands</t>
        </is>
      </c>
      <c r="B1" s="2" t="inlineStr">
        <is>
          <t>Sep. 30, 2024</t>
        </is>
      </c>
      <c r="C1" s="2" t="inlineStr">
        <is>
          <t>Sep. 30, 2023</t>
        </is>
      </c>
      <c r="D1" s="2" t="inlineStr">
        <is>
          <t>Sep. 30, 2022</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Net investment in the lease</t>
        </is>
      </c>
      <c r="B3" s="6" t="n">
        <v>10932</v>
      </c>
      <c r="C3" s="6" t="n">
        <v>10795</v>
      </c>
      <c r="D3" s="6" t="n">
        <v>9100</v>
      </c>
    </row>
    <row r="4">
      <c r="A4" s="4" t="inlineStr">
        <is>
          <t>Sales Type Lease [Member]</t>
        </is>
      </c>
      <c r="B4" s="4" t="inlineStr">
        <is>
          <t xml:space="preserve"> </t>
        </is>
      </c>
      <c r="C4" s="4" t="inlineStr">
        <is>
          <t xml:space="preserve"> </t>
        </is>
      </c>
      <c r="D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row>
    <row r="6">
      <c r="A6" s="4" t="inlineStr">
        <is>
          <t>2025</t>
        </is>
      </c>
      <c r="B6" s="5" t="n">
        <v>6922</v>
      </c>
      <c r="C6" s="4" t="inlineStr">
        <is>
          <t xml:space="preserve"> </t>
        </is>
      </c>
      <c r="D6" s="4" t="inlineStr">
        <is>
          <t xml:space="preserve"> </t>
        </is>
      </c>
    </row>
    <row r="7">
      <c r="A7" s="4" t="inlineStr">
        <is>
          <t>2026</t>
        </is>
      </c>
      <c r="B7" s="5" t="n">
        <v>4306</v>
      </c>
      <c r="C7" s="4" t="inlineStr">
        <is>
          <t xml:space="preserve"> </t>
        </is>
      </c>
      <c r="D7" s="4" t="inlineStr">
        <is>
          <t xml:space="preserve"> </t>
        </is>
      </c>
    </row>
    <row r="8">
      <c r="A8" s="4" t="inlineStr">
        <is>
          <t>2027</t>
        </is>
      </c>
      <c r="B8" s="5" t="n">
        <v>1766</v>
      </c>
      <c r="C8" s="4" t="inlineStr">
        <is>
          <t xml:space="preserve"> </t>
        </is>
      </c>
      <c r="D8" s="4" t="inlineStr">
        <is>
          <t xml:space="preserve"> </t>
        </is>
      </c>
    </row>
    <row r="9">
      <c r="A9" s="4" t="inlineStr">
        <is>
          <t>2028</t>
        </is>
      </c>
      <c r="B9" s="5" t="n">
        <v>1015</v>
      </c>
      <c r="C9" s="4" t="inlineStr">
        <is>
          <t xml:space="preserve"> </t>
        </is>
      </c>
      <c r="D9" s="4" t="inlineStr">
        <is>
          <t xml:space="preserve"> </t>
        </is>
      </c>
    </row>
    <row r="10">
      <c r="A10" s="4" t="inlineStr">
        <is>
          <t>2029</t>
        </is>
      </c>
      <c r="B10" s="5" t="n">
        <v>324</v>
      </c>
      <c r="C10" s="4" t="inlineStr">
        <is>
          <t xml:space="preserve"> </t>
        </is>
      </c>
      <c r="D10" s="4" t="inlineStr">
        <is>
          <t xml:space="preserve"> </t>
        </is>
      </c>
    </row>
    <row r="11">
      <c r="A11" s="4" t="inlineStr">
        <is>
          <t>Total undiscounted lease payments</t>
        </is>
      </c>
      <c r="B11" s="5" t="n">
        <v>14333</v>
      </c>
      <c r="C11" s="4" t="inlineStr">
        <is>
          <t xml:space="preserve"> </t>
        </is>
      </c>
      <c r="D11" s="4" t="inlineStr">
        <is>
          <t xml:space="preserve"> </t>
        </is>
      </c>
    </row>
    <row r="12">
      <c r="A12" s="4" t="inlineStr">
        <is>
          <t>Less: lease amount representing interest</t>
        </is>
      </c>
      <c r="B12" s="5" t="n">
        <v>-3677</v>
      </c>
      <c r="C12" s="4" t="inlineStr">
        <is>
          <t xml:space="preserve"> </t>
        </is>
      </c>
      <c r="D12" s="4" t="inlineStr">
        <is>
          <t xml:space="preserve"> </t>
        </is>
      </c>
    </row>
    <row r="13">
      <c r="A13" s="4" t="inlineStr">
        <is>
          <t>Net investment in the lease</t>
        </is>
      </c>
      <c r="B13" s="6" t="n">
        <v>10656</v>
      </c>
      <c r="C13" s="4" t="inlineStr">
        <is>
          <t xml:space="preserve"> </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TYPE LEASES AND NET INVESTMENT IN THE LEASE (Details Narrative) - JPY (¥) ¥ in Thousands</t>
        </is>
      </c>
      <c r="B1" s="2" t="inlineStr">
        <is>
          <t>12 Months Ended</t>
        </is>
      </c>
    </row>
    <row r="2">
      <c r="B2" s="2" t="inlineStr">
        <is>
          <t>Sep. 30, 2024</t>
        </is>
      </c>
      <c r="C2" s="2" t="inlineStr">
        <is>
          <t>Sep. 30, 2023</t>
        </is>
      </c>
      <c r="D2" s="2" t="inlineStr">
        <is>
          <t>Sep. 30, 2022</t>
        </is>
      </c>
    </row>
    <row r="3">
      <c r="A3" s="3" t="inlineStr">
        <is>
          <t>Sales-type Leases And Net Investment In Lease</t>
        </is>
      </c>
      <c r="B3" s="4" t="inlineStr">
        <is>
          <t xml:space="preserve"> </t>
        </is>
      </c>
      <c r="C3" s="4" t="inlineStr">
        <is>
          <t xml:space="preserve"> </t>
        </is>
      </c>
      <c r="D3" s="4" t="inlineStr">
        <is>
          <t xml:space="preserve"> </t>
        </is>
      </c>
    </row>
    <row r="4">
      <c r="A4" s="4" t="inlineStr">
        <is>
          <t>Revenue from sales-type leases</t>
        </is>
      </c>
      <c r="B4" s="6" t="n">
        <v>1607</v>
      </c>
      <c r="C4" s="6" t="n">
        <v>4236</v>
      </c>
      <c r="D4" s="6" t="n">
        <v>3024</v>
      </c>
    </row>
    <row r="5">
      <c r="A5" s="4" t="inlineStr">
        <is>
          <t>Revenue from sales-type leases, cost</t>
        </is>
      </c>
      <c r="B5" s="5" t="n">
        <v>129</v>
      </c>
      <c r="C5" s="5" t="n">
        <v>1684</v>
      </c>
      <c r="D5" s="5" t="n">
        <v>1314</v>
      </c>
    </row>
    <row r="6">
      <c r="A6" s="4" t="inlineStr">
        <is>
          <t>Revenue from sales-type leases, interest income</t>
        </is>
      </c>
      <c r="B6" s="6" t="n">
        <v>3464</v>
      </c>
      <c r="C6" s="6" t="n">
        <v>3743</v>
      </c>
      <c r="D6" s="6" t="n">
        <v>45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JPY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29240</v>
      </c>
      <c r="C3" s="6" t="n">
        <v>13034</v>
      </c>
    </row>
    <row r="4">
      <c r="A4" s="4" t="inlineStr">
        <is>
          <t>Work in progress</t>
        </is>
      </c>
      <c r="B4" s="5" t="n">
        <v>154231</v>
      </c>
      <c r="C4" s="5" t="n">
        <v>141686</v>
      </c>
    </row>
    <row r="5">
      <c r="A5" s="4" t="inlineStr">
        <is>
          <t>Finished goods</t>
        </is>
      </c>
      <c r="B5" s="5" t="n">
        <v>23165</v>
      </c>
      <c r="C5" s="5" t="n">
        <v>29177</v>
      </c>
    </row>
    <row r="6">
      <c r="A6" s="4" t="inlineStr">
        <is>
          <t>Total</t>
        </is>
      </c>
      <c r="B6" s="6" t="n">
        <v>206636</v>
      </c>
      <c r="C6" s="6" t="n">
        <v>183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JPY (¥) ¥ in Thousands</t>
        </is>
      </c>
      <c r="B1" s="2" t="inlineStr">
        <is>
          <t>Sep. 30,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Deposit</t>
        </is>
      </c>
      <c r="B3" s="6" t="n">
        <v>30892</v>
      </c>
      <c r="C3" s="4" t="inlineStr">
        <is>
          <t xml:space="preserve"> </t>
        </is>
      </c>
    </row>
    <row r="4">
      <c r="A4" s="4" t="inlineStr">
        <is>
          <t>Prepaid expenses</t>
        </is>
      </c>
      <c r="B4" s="5" t="n">
        <v>12984</v>
      </c>
      <c r="C4" s="5" t="n">
        <v>9592</v>
      </c>
    </row>
    <row r="5">
      <c r="A5" s="4" t="inlineStr">
        <is>
          <t>Refund of taxes and public dues</t>
        </is>
      </c>
      <c r="B5" s="5" t="n">
        <v>6349</v>
      </c>
      <c r="C5" s="4" t="inlineStr">
        <is>
          <t xml:space="preserve"> </t>
        </is>
      </c>
    </row>
    <row r="6">
      <c r="A6" s="4" t="inlineStr">
        <is>
          <t>Consumption tax receivable</t>
        </is>
      </c>
      <c r="B6" s="4" t="inlineStr">
        <is>
          <t xml:space="preserve"> </t>
        </is>
      </c>
      <c r="C6" s="5" t="n">
        <v>27373</v>
      </c>
    </row>
    <row r="7">
      <c r="A7" s="4" t="inlineStr">
        <is>
          <t>Others</t>
        </is>
      </c>
      <c r="B7" s="5" t="n">
        <v>42</v>
      </c>
      <c r="C7" s="5" t="n">
        <v>1056</v>
      </c>
    </row>
    <row r="8">
      <c r="A8" s="4" t="inlineStr">
        <is>
          <t>Total</t>
        </is>
      </c>
      <c r="B8" s="6" t="n">
        <v>50267</v>
      </c>
      <c r="C8" s="6" t="n">
        <v>38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JPY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Machinery and Equipment</t>
        </is>
      </c>
      <c r="B3" s="6" t="n">
        <v>2565</v>
      </c>
      <c r="C3" s="6" t="n">
        <v>2565</v>
      </c>
    </row>
    <row r="4">
      <c r="A4" s="4" t="inlineStr">
        <is>
          <t>Tools, Furniture, and Fixtures</t>
        </is>
      </c>
      <c r="B4" s="5" t="n">
        <v>68256</v>
      </c>
      <c r="C4" s="5" t="n">
        <v>49845</v>
      </c>
    </row>
    <row r="5">
      <c r="A5" s="4" t="inlineStr">
        <is>
          <t>Less: Accumulated depreciation</t>
        </is>
      </c>
      <c r="B5" s="5" t="n">
        <v>-49241</v>
      </c>
      <c r="C5" s="5" t="n">
        <v>-32602</v>
      </c>
    </row>
    <row r="6">
      <c r="A6" s="4" t="inlineStr">
        <is>
          <t>Property and equipment, net</t>
        </is>
      </c>
      <c r="B6" s="6" t="n">
        <v>21580</v>
      </c>
      <c r="C6" s="6" t="n">
        <v>19808</v>
      </c>
    </row>
    <row r="7">
      <c r="A7" s="4" t="inlineStr">
        <is>
          <t>Machinery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t>
        </is>
      </c>
      <c r="B9" s="4" t="inlineStr">
        <is>
          <t>5 years</t>
        </is>
      </c>
      <c r="C9" s="4" t="inlineStr">
        <is>
          <t xml:space="preserve"> </t>
        </is>
      </c>
    </row>
    <row r="10">
      <c r="A10" s="4" t="inlineStr">
        <is>
          <t>Machinery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10 years</t>
        </is>
      </c>
      <c r="C12" s="4" t="inlineStr">
        <is>
          <t xml:space="preserve"> </t>
        </is>
      </c>
    </row>
    <row r="13">
      <c r="A13" s="4" t="inlineStr">
        <is>
          <t>Furniture and Fixture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2 years</t>
        </is>
      </c>
      <c r="C15" s="4" t="inlineStr">
        <is>
          <t xml:space="preserve"> </t>
        </is>
      </c>
    </row>
    <row r="16">
      <c r="A16" s="4" t="inlineStr">
        <is>
          <t>Furniture and Fixture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5 years</t>
        </is>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Narrative) - JPY (¥) ¥ in Thousand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isposed of property and equipment</t>
        </is>
      </c>
      <c r="B4" s="6" t="n">
        <v>28</v>
      </c>
      <c r="C4" s="6" t="n">
        <v>43</v>
      </c>
      <c r="D4" s="4" t="inlineStr">
        <is>
          <t xml:space="preserve"> </t>
        </is>
      </c>
    </row>
    <row r="5">
      <c r="A5" s="4" t="inlineStr">
        <is>
          <t>Depreciation expenses</t>
        </is>
      </c>
      <c r="B5" s="6" t="n">
        <v>17000</v>
      </c>
      <c r="C5" s="6" t="n">
        <v>8000</v>
      </c>
      <c r="D5" s="6" t="n">
        <v>28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JPY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Software</t>
        </is>
      </c>
      <c r="B3" s="6" t="n">
        <v>25855</v>
      </c>
      <c r="C3" s="6" t="n">
        <v>25855</v>
      </c>
    </row>
    <row r="4">
      <c r="A4" s="4" t="inlineStr">
        <is>
          <t>Trademark</t>
        </is>
      </c>
      <c r="B4" s="5" t="n">
        <v>500</v>
      </c>
      <c r="C4" s="5" t="n">
        <v>500</v>
      </c>
    </row>
    <row r="5">
      <c r="A5" s="4" t="inlineStr">
        <is>
          <t>Accumulated amortization</t>
        </is>
      </c>
      <c r="B5" s="5" t="n">
        <v>-18072</v>
      </c>
      <c r="C5" s="5" t="n">
        <v>-14418</v>
      </c>
    </row>
    <row r="6">
      <c r="A6" s="4" t="inlineStr">
        <is>
          <t>Net carrying amount</t>
        </is>
      </c>
      <c r="B6" s="5" t="n">
        <v>8283</v>
      </c>
      <c r="C6" s="5" t="n">
        <v>11937</v>
      </c>
    </row>
    <row r="7">
      <c r="A7" s="4" t="inlineStr">
        <is>
          <t>Software in progress</t>
        </is>
      </c>
      <c r="B7" s="5" t="n">
        <v>25211</v>
      </c>
      <c r="C7" s="4" t="inlineStr">
        <is>
          <t xml:space="preserve"> </t>
        </is>
      </c>
    </row>
    <row r="8">
      <c r="A8" s="4" t="inlineStr">
        <is>
          <t>Total intangible assets</t>
        </is>
      </c>
      <c r="B8" s="6" t="n">
        <v>33494</v>
      </c>
      <c r="C8" s="6" t="n">
        <v>119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FOR OTHER INTANGIBLE ASSETS (Details) - JPY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6" t="n">
        <v>3597</v>
      </c>
      <c r="C3" s="4" t="inlineStr">
        <is>
          <t xml:space="preserve"> </t>
        </is>
      </c>
    </row>
    <row r="4">
      <c r="A4" s="4" t="inlineStr">
        <is>
          <t>2026</t>
        </is>
      </c>
      <c r="B4" s="5" t="n">
        <v>3540</v>
      </c>
      <c r="C4" s="4" t="inlineStr">
        <is>
          <t xml:space="preserve"> </t>
        </is>
      </c>
    </row>
    <row r="5">
      <c r="A5" s="4" t="inlineStr">
        <is>
          <t>2027</t>
        </is>
      </c>
      <c r="B5" s="5" t="n">
        <v>1034</v>
      </c>
      <c r="C5" s="4" t="inlineStr">
        <is>
          <t xml:space="preserve"> </t>
        </is>
      </c>
    </row>
    <row r="6">
      <c r="A6" s="4" t="inlineStr">
        <is>
          <t>2028</t>
        </is>
      </c>
      <c r="B6" s="5" t="n">
        <v>50</v>
      </c>
      <c r="C6" s="4" t="inlineStr">
        <is>
          <t xml:space="preserve"> </t>
        </is>
      </c>
    </row>
    <row r="7">
      <c r="A7" s="4" t="inlineStr">
        <is>
          <t>2029</t>
        </is>
      </c>
      <c r="B7" s="5" t="n">
        <v>50</v>
      </c>
      <c r="C7" s="4" t="inlineStr">
        <is>
          <t xml:space="preserve"> </t>
        </is>
      </c>
    </row>
    <row r="8">
      <c r="A8" s="4" t="inlineStr">
        <is>
          <t>Thereafter</t>
        </is>
      </c>
      <c r="B8" s="5" t="n">
        <v>12</v>
      </c>
      <c r="C8" s="4" t="inlineStr">
        <is>
          <t xml:space="preserve"> </t>
        </is>
      </c>
    </row>
    <row r="9">
      <c r="A9" s="4" t="inlineStr">
        <is>
          <t>Net carrying amount</t>
        </is>
      </c>
      <c r="B9" s="6" t="n">
        <v>8283</v>
      </c>
      <c r="C9" s="6" t="n">
        <v>11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TANGIBLE ASSETS, NET (Details Narrative) - JPY (¥) ¥ in Million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9" t="n">
        <v>3.7</v>
      </c>
      <c r="C4" s="9" t="n">
        <v>4.2</v>
      </c>
      <c r="D4" s="9" t="n">
        <v>5.4</v>
      </c>
    </row>
    <row r="5">
      <c r="A5" s="4" t="inlineStr">
        <is>
          <t>Computer Software, Intangible Asset [Member] | Min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intangible asset straight-line amortization period</t>
        </is>
      </c>
      <c r="B7" s="4" t="inlineStr">
        <is>
          <t>3 years</t>
        </is>
      </c>
      <c r="C7" s="4" t="inlineStr">
        <is>
          <t>3 years</t>
        </is>
      </c>
      <c r="D7" s="4" t="inlineStr">
        <is>
          <t xml:space="preserve"> </t>
        </is>
      </c>
    </row>
    <row r="8">
      <c r="A8" s="4" t="inlineStr">
        <is>
          <t>Computer Software, Intangible Asset [Member] | 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 lived intangible asset straight-line amortization period</t>
        </is>
      </c>
      <c r="B10" s="4" t="inlineStr">
        <is>
          <t>5 years</t>
        </is>
      </c>
      <c r="C10" s="4" t="inlineStr">
        <is>
          <t>5 years</t>
        </is>
      </c>
      <c r="D10" s="4" t="inlineStr">
        <is>
          <t xml:space="preserve"> </t>
        </is>
      </c>
    </row>
    <row r="11">
      <c r="A11" s="4" t="inlineStr">
        <is>
          <t>Trademark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 lived intangible asset straight-line amortization period</t>
        </is>
      </c>
      <c r="B13" s="4" t="inlineStr">
        <is>
          <t>10 years</t>
        </is>
      </c>
      <c r="C13" s="4" t="inlineStr">
        <is>
          <t>10 years</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JPY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79921</v>
      </c>
      <c r="C4" s="6" t="n">
        <v>-633956</v>
      </c>
      <c r="D4" s="6" t="n">
        <v>-518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0668</v>
      </c>
      <c r="C6" s="5" t="n">
        <v>12176</v>
      </c>
      <c r="D6" s="5" t="n">
        <v>8234</v>
      </c>
    </row>
    <row r="7">
      <c r="A7" s="4" t="inlineStr">
        <is>
          <t>Loss on disposal of assets</t>
        </is>
      </c>
      <c r="B7" s="5" t="n">
        <v>28</v>
      </c>
      <c r="C7" s="5" t="n">
        <v>43</v>
      </c>
      <c r="D7" s="4" t="inlineStr">
        <is>
          <t xml:space="preserve"> </t>
        </is>
      </c>
    </row>
    <row r="8">
      <c r="A8" s="4" t="inlineStr">
        <is>
          <t>Noncash operating lease expense</t>
        </is>
      </c>
      <c r="B8" s="5" t="n">
        <v>10660</v>
      </c>
      <c r="C8" s="5" t="n">
        <v>9835</v>
      </c>
      <c r="D8" s="5" t="n">
        <v>8901</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5" t="n">
        <v>-6604</v>
      </c>
      <c r="C10" s="5" t="n">
        <v>52728</v>
      </c>
      <c r="D10" s="5" t="n">
        <v>-161943</v>
      </c>
    </row>
    <row r="11">
      <c r="A11" s="4" t="inlineStr">
        <is>
          <t>Related party receivable</t>
        </is>
      </c>
      <c r="B11" s="5" t="n">
        <v>54678</v>
      </c>
      <c r="C11" s="5" t="n">
        <v>-48693</v>
      </c>
      <c r="D11" s="5" t="n">
        <v>3522</v>
      </c>
    </row>
    <row r="12">
      <c r="A12" s="4" t="inlineStr">
        <is>
          <t>Inventories</t>
        </is>
      </c>
      <c r="B12" s="5" t="n">
        <v>-22739</v>
      </c>
      <c r="C12" s="5" t="n">
        <v>-114057</v>
      </c>
      <c r="D12" s="5" t="n">
        <v>30139</v>
      </c>
    </row>
    <row r="13">
      <c r="A13" s="4" t="inlineStr">
        <is>
          <t>Advance payments</t>
        </is>
      </c>
      <c r="B13" s="5" t="n">
        <v>79100</v>
      </c>
      <c r="C13" s="5" t="n">
        <v>-49052</v>
      </c>
      <c r="D13" s="5" t="n">
        <v>-22519</v>
      </c>
    </row>
    <row r="14">
      <c r="A14" s="4" t="inlineStr">
        <is>
          <t>Prepaid expenses and other current assets</t>
        </is>
      </c>
      <c r="B14" s="5" t="n">
        <v>-12246</v>
      </c>
      <c r="C14" s="5" t="n">
        <v>-34351</v>
      </c>
      <c r="D14" s="5" t="n">
        <v>4418</v>
      </c>
    </row>
    <row r="15">
      <c r="A15" s="4" t="inlineStr">
        <is>
          <t>Other assets</t>
        </is>
      </c>
      <c r="B15" s="5" t="n">
        <v>2593</v>
      </c>
      <c r="C15" s="5" t="n">
        <v>-3921</v>
      </c>
      <c r="D15" s="5" t="n">
        <v>-4288</v>
      </c>
    </row>
    <row r="16">
      <c r="A16" s="4" t="inlineStr">
        <is>
          <t>Accounts payable</t>
        </is>
      </c>
      <c r="B16" s="5" t="n">
        <v>30</v>
      </c>
      <c r="C16" s="5" t="n">
        <v>1736</v>
      </c>
      <c r="D16" s="5" t="n">
        <v>-4182</v>
      </c>
    </row>
    <row r="17">
      <c r="A17" s="4" t="inlineStr">
        <is>
          <t>Contract liabilities</t>
        </is>
      </c>
      <c r="B17" s="5" t="n">
        <v>75307</v>
      </c>
      <c r="C17" s="5" t="n">
        <v>47915</v>
      </c>
      <c r="D17" s="5" t="n">
        <v>16215</v>
      </c>
    </row>
    <row r="18">
      <c r="A18" s="4" t="inlineStr">
        <is>
          <t>Accrued expenses and other liabilities</t>
        </is>
      </c>
      <c r="B18" s="5" t="n">
        <v>46293</v>
      </c>
      <c r="C18" s="5" t="n">
        <v>29646</v>
      </c>
      <c r="D18" s="5" t="n">
        <v>20325</v>
      </c>
    </row>
    <row r="19">
      <c r="A19" s="4" t="inlineStr">
        <is>
          <t>Operating lease liabilities</t>
        </is>
      </c>
      <c r="B19" s="5" t="n">
        <v>-10660</v>
      </c>
      <c r="C19" s="5" t="n">
        <v>-9964</v>
      </c>
      <c r="D19" s="5" t="n">
        <v>-8900</v>
      </c>
    </row>
    <row r="20">
      <c r="A20" s="4" t="inlineStr">
        <is>
          <t>Net cash used in operating activities</t>
        </is>
      </c>
      <c r="B20" s="5" t="n">
        <v>-242813</v>
      </c>
      <c r="C20" s="5" t="n">
        <v>-739915</v>
      </c>
      <c r="D20" s="5" t="n">
        <v>-11525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18814</v>
      </c>
      <c r="C22" s="5" t="n">
        <v>-20477</v>
      </c>
      <c r="D22" s="5" t="n">
        <v>-3561</v>
      </c>
    </row>
    <row r="23">
      <c r="A23" s="4" t="inlineStr">
        <is>
          <t>Purchases of intangible assets</t>
        </is>
      </c>
      <c r="B23" s="5" t="n">
        <v>-25211</v>
      </c>
      <c r="C23" s="4" t="inlineStr">
        <is>
          <t xml:space="preserve"> </t>
        </is>
      </c>
      <c r="D23" s="5" t="n">
        <v>-11886</v>
      </c>
    </row>
    <row r="24">
      <c r="A24" s="4" t="inlineStr">
        <is>
          <t>Net cash used in investing activities</t>
        </is>
      </c>
      <c r="B24" s="5" t="n">
        <v>-44025</v>
      </c>
      <c r="C24" s="5" t="n">
        <v>-20477</v>
      </c>
      <c r="D24" s="5" t="n">
        <v>-1544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orrowing</t>
        </is>
      </c>
      <c r="B26" s="5" t="n">
        <v>501000</v>
      </c>
      <c r="C26" s="5" t="n">
        <v>250000</v>
      </c>
      <c r="D26" s="4" t="inlineStr">
        <is>
          <t xml:space="preserve"> </t>
        </is>
      </c>
    </row>
    <row r="27">
      <c r="A27" s="4" t="inlineStr">
        <is>
          <t>Payments on borrowing</t>
        </is>
      </c>
      <c r="B27" s="5" t="n">
        <v>-496022</v>
      </c>
      <c r="C27" s="5" t="n">
        <v>-109068</v>
      </c>
      <c r="D27" s="5" t="n">
        <v>-6588</v>
      </c>
    </row>
    <row r="28">
      <c r="A28" s="4" t="inlineStr">
        <is>
          <t>Proceeds from bond</t>
        </is>
      </c>
      <c r="B28" s="5" t="n">
        <v>299997</v>
      </c>
      <c r="C28" s="4" t="inlineStr">
        <is>
          <t xml:space="preserve"> </t>
        </is>
      </c>
      <c r="D28" s="4" t="inlineStr">
        <is>
          <t xml:space="preserve"> </t>
        </is>
      </c>
    </row>
    <row r="29">
      <c r="A29" s="4" t="inlineStr">
        <is>
          <t>Proceeds from common shares issuance</t>
        </is>
      </c>
      <c r="B29" s="4" t="inlineStr">
        <is>
          <t xml:space="preserve"> </t>
        </is>
      </c>
      <c r="C29" s="5" t="n">
        <v>9890</v>
      </c>
      <c r="D29" s="4" t="inlineStr">
        <is>
          <t xml:space="preserve"> </t>
        </is>
      </c>
    </row>
    <row r="30">
      <c r="A30" s="4" t="inlineStr">
        <is>
          <t>Proceeds from class C preferred shares issuance</t>
        </is>
      </c>
      <c r="B30" s="5" t="n">
        <v>138720</v>
      </c>
      <c r="C30" s="5" t="n">
        <v>852137</v>
      </c>
      <c r="D30" s="4" t="inlineStr">
        <is>
          <t xml:space="preserve"> </t>
        </is>
      </c>
    </row>
    <row r="31">
      <c r="A31" s="4" t="inlineStr">
        <is>
          <t>Payments on deferred initial public offering costs</t>
        </is>
      </c>
      <c r="B31" s="5" t="n">
        <v>-128049</v>
      </c>
      <c r="C31" s="5" t="n">
        <v>-77700</v>
      </c>
      <c r="D31" s="4" t="inlineStr">
        <is>
          <t xml:space="preserve"> </t>
        </is>
      </c>
    </row>
    <row r="32">
      <c r="A32" s="4" t="inlineStr">
        <is>
          <t>Net cash provided by (used in) financing activities</t>
        </is>
      </c>
      <c r="B32" s="5" t="n">
        <v>315646</v>
      </c>
      <c r="C32" s="5" t="n">
        <v>925259</v>
      </c>
      <c r="D32" s="5" t="n">
        <v>-6588</v>
      </c>
    </row>
    <row r="33">
      <c r="A33" s="4" t="inlineStr">
        <is>
          <t>Net increase (decrease) in cash and cash equivalents</t>
        </is>
      </c>
      <c r="B33" s="5" t="n">
        <v>28808</v>
      </c>
      <c r="C33" s="5" t="n">
        <v>164867</v>
      </c>
      <c r="D33" s="5" t="n">
        <v>-137293</v>
      </c>
    </row>
    <row r="34">
      <c r="A34" s="4" t="inlineStr">
        <is>
          <t>Cash and cash equivalents at beginning of year</t>
        </is>
      </c>
      <c r="B34" s="5" t="n">
        <v>427967</v>
      </c>
      <c r="C34" s="5" t="n">
        <v>263100</v>
      </c>
      <c r="D34" s="5" t="n">
        <v>400393</v>
      </c>
    </row>
    <row r="35">
      <c r="A35" s="4" t="inlineStr">
        <is>
          <t>Cash and cash equivalents at end of year</t>
        </is>
      </c>
      <c r="B35" s="5" t="n">
        <v>456775</v>
      </c>
      <c r="C35" s="5" t="n">
        <v>427967</v>
      </c>
      <c r="D35" s="5" t="n">
        <v>263100</v>
      </c>
    </row>
    <row r="36">
      <c r="A36" s="3" t="inlineStr">
        <is>
          <t>Cash paid during the year for:</t>
        </is>
      </c>
      <c r="B36" s="4" t="inlineStr">
        <is>
          <t xml:space="preserve"> </t>
        </is>
      </c>
      <c r="C36" s="4" t="inlineStr">
        <is>
          <t xml:space="preserve"> </t>
        </is>
      </c>
      <c r="D36" s="4" t="inlineStr">
        <is>
          <t xml:space="preserve"> </t>
        </is>
      </c>
    </row>
    <row r="37">
      <c r="A37" s="4" t="inlineStr">
        <is>
          <t>Interest</t>
        </is>
      </c>
      <c r="B37" s="5" t="n">
        <v>6156</v>
      </c>
      <c r="C37" s="5" t="n">
        <v>3514</v>
      </c>
      <c r="D37" s="5" t="n">
        <v>1311</v>
      </c>
    </row>
    <row r="38">
      <c r="A38" s="4" t="inlineStr">
        <is>
          <t>Income taxes</t>
        </is>
      </c>
      <c r="B38" s="4" t="inlineStr">
        <is>
          <t xml:space="preserve"> </t>
        </is>
      </c>
      <c r="C38" s="4" t="inlineStr">
        <is>
          <t xml:space="preserve"> </t>
        </is>
      </c>
      <c r="D38" s="4" t="inlineStr">
        <is>
          <t xml:space="preserve"> </t>
        </is>
      </c>
    </row>
    <row r="39">
      <c r="A39" s="3" t="inlineStr">
        <is>
          <t>Non-cash activities:</t>
        </is>
      </c>
      <c r="B39" s="4" t="inlineStr">
        <is>
          <t xml:space="preserve"> </t>
        </is>
      </c>
      <c r="C39" s="4" t="inlineStr">
        <is>
          <t xml:space="preserve"> </t>
        </is>
      </c>
      <c r="D39" s="4" t="inlineStr">
        <is>
          <t xml:space="preserve"> </t>
        </is>
      </c>
    </row>
    <row r="40">
      <c r="A40" s="4" t="inlineStr">
        <is>
          <t>Operating lease right-of-use assets obtained in exchange for operating lease liabilities</t>
        </is>
      </c>
      <c r="B40" s="6" t="n">
        <v>10797</v>
      </c>
      <c r="C40" s="6" t="n">
        <v>10365</v>
      </c>
      <c r="D40" s="6" t="n">
        <v>110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ASSETS (Details) - JPY (¥) ¥ in Thousands</t>
        </is>
      </c>
      <c r="C1" s="2" t="inlineStr">
        <is>
          <t>Sep. 30, 2024</t>
        </is>
      </c>
      <c r="D1" s="2" t="inlineStr">
        <is>
          <t>Sep. 30, 2023</t>
        </is>
      </c>
    </row>
    <row r="2">
      <c r="A2" s="3" t="inlineStr">
        <is>
          <t>Deferred Costs, Capitalized, Prepaid, and Other Assets Disclosure [Abstract]</t>
        </is>
      </c>
      <c r="C2" s="4" t="inlineStr">
        <is>
          <t xml:space="preserve"> </t>
        </is>
      </c>
      <c r="D2" s="4" t="inlineStr">
        <is>
          <t xml:space="preserve"> </t>
        </is>
      </c>
    </row>
    <row r="3">
      <c r="A3" s="4" t="inlineStr">
        <is>
          <t>Net investment in the lease</t>
        </is>
      </c>
      <c r="C3" s="6" t="n">
        <v>6051</v>
      </c>
      <c r="D3" s="6" t="n">
        <v>8054</v>
      </c>
    </row>
    <row r="4">
      <c r="A4" s="4" t="inlineStr">
        <is>
          <t>Guarantee deposits</t>
        </is>
      </c>
      <c r="B4" s="4" t="inlineStr">
        <is>
          <t>[1]</t>
        </is>
      </c>
      <c r="C4" s="5" t="n">
        <v>4781</v>
      </c>
      <c r="D4" s="5" t="n">
        <v>5971</v>
      </c>
    </row>
    <row r="5">
      <c r="A5" s="4" t="inlineStr">
        <is>
          <t>Investment in security</t>
        </is>
      </c>
      <c r="B5" s="4" t="inlineStr">
        <is>
          <t>[2]</t>
        </is>
      </c>
      <c r="C5" s="5" t="n">
        <v>3000</v>
      </c>
      <c r="D5" s="5" t="n">
        <v>3000</v>
      </c>
    </row>
    <row r="6">
      <c r="A6" s="4" t="inlineStr">
        <is>
          <t>Prepaid expenses (non-current)</t>
        </is>
      </c>
      <c r="C6" s="5" t="n">
        <v>875</v>
      </c>
      <c r="D6" s="5" t="n">
        <v>285</v>
      </c>
    </row>
    <row r="7">
      <c r="A7" s="4" t="inlineStr">
        <is>
          <t>Others</t>
        </is>
      </c>
      <c r="C7" s="5" t="n">
        <v>10</v>
      </c>
      <c r="D7" s="4" t="inlineStr">
        <is>
          <t xml:space="preserve"> </t>
        </is>
      </c>
    </row>
    <row r="8">
      <c r="A8" s="4" t="inlineStr">
        <is>
          <t>Total</t>
        </is>
      </c>
      <c r="C8" s="6" t="n">
        <v>14717</v>
      </c>
      <c r="D8" s="6" t="n">
        <v>17310</v>
      </c>
    </row>
    <row r="9"/>
    <row r="10">
      <c r="A10" s="4" t="inlineStr">
        <is>
          <t>[1]Guarantee deposits
represent deposit paid to lessors in connection with lease agreements.[2]Investment in security
represents an investment in a non-public company for which fair value is not readily determinable. Investment in security is accounted
for using the measurement alternative in accordance with ASC 321-10-35-2. For the years ended September 30, 2024, 2023, and 2022,
no upward or downward adjustments have been recorded as the Company did not identify observable any price changes in orderly transactions
for any identical or similar investment of the same issuer.</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TRACT LIABILITIES (Details) - JPY (¥) ¥ in Thousands</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78170</v>
      </c>
      <c r="C4" s="6" t="n">
        <v>30255</v>
      </c>
      <c r="D4" s="4" t="inlineStr">
        <is>
          <t xml:space="preserve"> </t>
        </is>
      </c>
    </row>
    <row r="5">
      <c r="A5" s="4" t="inlineStr">
        <is>
          <t>Reclassification of the beginning contract liabilities to revenue, as the result of performance obligations satisfied</t>
        </is>
      </c>
      <c r="B5" s="5" t="n">
        <v>-19921</v>
      </c>
      <c r="C5" s="5" t="n">
        <v>-12359</v>
      </c>
      <c r="D5" s="4" t="inlineStr">
        <is>
          <t xml:space="preserve"> </t>
        </is>
      </c>
    </row>
    <row r="6">
      <c r="A6" s="4" t="inlineStr">
        <is>
          <t>Cash received in advance and not recognized as revenue</t>
        </is>
      </c>
      <c r="B6" s="5" t="n">
        <v>95228</v>
      </c>
      <c r="C6" s="5" t="n">
        <v>60274</v>
      </c>
      <c r="D6" s="4" t="inlineStr">
        <is>
          <t xml:space="preserve"> </t>
        </is>
      </c>
    </row>
    <row r="7">
      <c r="A7" s="4" t="inlineStr">
        <is>
          <t>Net change in contract liabilities</t>
        </is>
      </c>
      <c r="B7" s="5" t="n">
        <v>75307</v>
      </c>
      <c r="C7" s="5" t="n">
        <v>47915</v>
      </c>
      <c r="D7" s="6" t="n">
        <v>16215</v>
      </c>
    </row>
    <row r="8">
      <c r="A8" s="4" t="inlineStr">
        <is>
          <t>Ending Balance</t>
        </is>
      </c>
      <c r="B8" s="6" t="n">
        <v>153477</v>
      </c>
      <c r="C8" s="6" t="n">
        <v>78170</v>
      </c>
      <c r="D8" s="6" t="n">
        <v>302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TRACT LIABILITIES (Details Narrative) - JPY (¥) ¥ in Thousands</t>
        </is>
      </c>
      <c r="B1" s="2" t="inlineStr">
        <is>
          <t>Sep. 30, 2024</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y</t>
        </is>
      </c>
      <c r="B3" s="6" t="n">
        <v>153477</v>
      </c>
      <c r="C3" s="6" t="n">
        <v>78170</v>
      </c>
      <c r="D3" s="6" t="n">
        <v>30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JPY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Other Account Payable</t>
        </is>
      </c>
      <c r="B3" s="6" t="n">
        <v>77739</v>
      </c>
      <c r="C3" s="6" t="n">
        <v>56488</v>
      </c>
    </row>
    <row r="4">
      <c r="A4" s="4" t="inlineStr">
        <is>
          <t>Accrued Expenses</t>
        </is>
      </c>
      <c r="B4" s="5" t="n">
        <v>46383</v>
      </c>
      <c r="C4" s="5" t="n">
        <v>45730</v>
      </c>
    </row>
    <row r="5">
      <c r="A5" s="4" t="inlineStr">
        <is>
          <t>Accrued Vacation</t>
        </is>
      </c>
      <c r="B5" s="5" t="n">
        <v>7529</v>
      </c>
      <c r="C5" s="5" t="n">
        <v>6156</v>
      </c>
    </row>
    <row r="6">
      <c r="A6" s="4" t="inlineStr">
        <is>
          <t>Accrued Consumption Taxes (VAT)</t>
        </is>
      </c>
      <c r="B6" s="5" t="n">
        <v>26808</v>
      </c>
      <c r="C6" s="4" t="inlineStr">
        <is>
          <t xml:space="preserve"> </t>
        </is>
      </c>
    </row>
    <row r="7">
      <c r="A7" s="4" t="inlineStr">
        <is>
          <t>Deposits Received</t>
        </is>
      </c>
      <c r="B7" s="5" t="n">
        <v>4460</v>
      </c>
      <c r="C7" s="5" t="n">
        <v>8164</v>
      </c>
    </row>
    <row r="8">
      <c r="A8" s="4" t="inlineStr">
        <is>
          <t>Others</t>
        </is>
      </c>
      <c r="B8" s="4" t="inlineStr">
        <is>
          <t xml:space="preserve"> </t>
        </is>
      </c>
      <c r="C8" s="5" t="n">
        <v>88</v>
      </c>
    </row>
    <row r="9">
      <c r="A9" s="4" t="inlineStr">
        <is>
          <t>Total</t>
        </is>
      </c>
      <c r="B9" s="6" t="n">
        <v>162919</v>
      </c>
      <c r="C9" s="6" t="n">
        <v>1166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s>
  <sheetData>
    <row r="1">
      <c r="A1" s="1" t="inlineStr">
        <is>
          <t>SCHEDULE OF BORROWINGS (Details) - JPY (¥) ¥ in Thousands</t>
        </is>
      </c>
      <c r="B1" s="2" t="inlineStr">
        <is>
          <t>12 Months Ended</t>
        </is>
      </c>
    </row>
    <row r="2">
      <c r="B2" s="2" t="inlineStr">
        <is>
          <t>Sep. 30, 2024</t>
        </is>
      </c>
      <c r="C2" s="2" t="inlineStr">
        <is>
          <t>Sep. 30, 2023</t>
        </is>
      </c>
      <c r="D2" s="2" t="inlineStr">
        <is>
          <t>Aug. 30, 2024</t>
        </is>
      </c>
      <c r="E2" s="2" t="inlineStr">
        <is>
          <t>Oct. 1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nnual Interest Rate</t>
        </is>
      </c>
      <c r="B4" s="10" t="n">
        <v>0.0381</v>
      </c>
      <c r="C4" s="10" t="n">
        <v>0.027</v>
      </c>
      <c r="D4" s="8" t="n">
        <v>0.15</v>
      </c>
      <c r="E4" s="8" t="n">
        <v>0.1</v>
      </c>
    </row>
    <row r="5">
      <c r="A5" s="4" t="inlineStr">
        <is>
          <t>Aggregate outstanding principal balances</t>
        </is>
      </c>
      <c r="B5" s="6" t="n">
        <v>246254</v>
      </c>
      <c r="C5" s="6" t="n">
        <v>241276</v>
      </c>
      <c r="D5" s="4" t="inlineStr">
        <is>
          <t xml:space="preserve"> </t>
        </is>
      </c>
      <c r="E5" s="4" t="inlineStr">
        <is>
          <t xml:space="preserve"> </t>
        </is>
      </c>
    </row>
    <row r="6">
      <c r="A6" s="4" t="inlineStr">
        <is>
          <t>Less: current portion and short-term borrowings</t>
        </is>
      </c>
      <c r="B6" s="5" t="n">
        <v>-217970</v>
      </c>
      <c r="C6" s="5" t="n">
        <v>-215000</v>
      </c>
      <c r="D6" s="4" t="inlineStr">
        <is>
          <t xml:space="preserve"> </t>
        </is>
      </c>
      <c r="E6" s="4" t="inlineStr">
        <is>
          <t xml:space="preserve"> </t>
        </is>
      </c>
    </row>
    <row r="7">
      <c r="A7" s="4" t="inlineStr">
        <is>
          <t>Long-term portion of borrowings</t>
        </is>
      </c>
      <c r="B7" s="5" t="n">
        <v>28284</v>
      </c>
      <c r="C7" s="5" t="n">
        <v>26276</v>
      </c>
      <c r="D7" s="4" t="inlineStr">
        <is>
          <t xml:space="preserve"> </t>
        </is>
      </c>
      <c r="E7" s="4" t="inlineStr">
        <is>
          <t xml:space="preserve"> </t>
        </is>
      </c>
    </row>
    <row r="8">
      <c r="A8" s="4" t="inlineStr">
        <is>
          <t>Lender 1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riginal Amount Borrowed</t>
        </is>
      </c>
      <c r="B10" s="6" t="n">
        <v>20000</v>
      </c>
      <c r="C10" s="6" t="n">
        <v>20000</v>
      </c>
      <c r="D10" s="4" t="inlineStr">
        <is>
          <t xml:space="preserve"> </t>
        </is>
      </c>
      <c r="E10" s="4" t="inlineStr">
        <is>
          <t xml:space="preserve"> </t>
        </is>
      </c>
    </row>
    <row r="11">
      <c r="A11" s="4" t="inlineStr">
        <is>
          <t>Loan start date</t>
        </is>
      </c>
      <c r="B11" s="4" t="inlineStr">
        <is>
          <t>Jun.  01,  2015</t>
        </is>
      </c>
      <c r="C11" s="4" t="inlineStr">
        <is>
          <t>Jun.  01,  2015</t>
        </is>
      </c>
      <c r="D11" s="4" t="inlineStr">
        <is>
          <t xml:space="preserve"> </t>
        </is>
      </c>
      <c r="E11" s="4" t="inlineStr">
        <is>
          <t xml:space="preserve"> </t>
        </is>
      </c>
    </row>
    <row r="12">
      <c r="A12" s="4" t="inlineStr">
        <is>
          <t>Loan end date</t>
        </is>
      </c>
      <c r="B12" s="4" t="inlineStr">
        <is>
          <t>May 10,  2025</t>
        </is>
      </c>
      <c r="C12" s="4" t="inlineStr">
        <is>
          <t>May 10,  2025</t>
        </is>
      </c>
      <c r="D12" s="4" t="inlineStr">
        <is>
          <t xml:space="preserve"> </t>
        </is>
      </c>
      <c r="E12" s="4" t="inlineStr">
        <is>
          <t xml:space="preserve"> </t>
        </is>
      </c>
    </row>
    <row r="13">
      <c r="A13" s="4" t="inlineStr">
        <is>
          <t>Annual Interest Rate</t>
        </is>
      </c>
      <c r="B13" s="10" t="n">
        <v>0.019</v>
      </c>
      <c r="C13" s="10" t="n">
        <v>0.019</v>
      </c>
      <c r="D13" s="4" t="inlineStr">
        <is>
          <t xml:space="preserve"> </t>
        </is>
      </c>
      <c r="E13" s="4" t="inlineStr">
        <is>
          <t xml:space="preserve"> </t>
        </is>
      </c>
    </row>
    <row r="14">
      <c r="A14" s="4" t="inlineStr">
        <is>
          <t>Aggregate outstanding principal balances</t>
        </is>
      </c>
      <c r="B14" s="6" t="n">
        <v>1296</v>
      </c>
      <c r="C14" s="6" t="n">
        <v>3300</v>
      </c>
      <c r="D14" s="4" t="inlineStr">
        <is>
          <t xml:space="preserve"> </t>
        </is>
      </c>
      <c r="E14" s="4" t="inlineStr">
        <is>
          <t xml:space="preserve"> </t>
        </is>
      </c>
    </row>
    <row r="15">
      <c r="A15" s="4" t="inlineStr">
        <is>
          <t>Lender 2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riginal Amount Borrowed</t>
        </is>
      </c>
      <c r="B17" s="6" t="n">
        <v>90000</v>
      </c>
      <c r="C17" s="6" t="n">
        <v>10000</v>
      </c>
      <c r="D17" s="4" t="inlineStr">
        <is>
          <t xml:space="preserve"> </t>
        </is>
      </c>
      <c r="E17" s="4" t="inlineStr">
        <is>
          <t xml:space="preserve"> </t>
        </is>
      </c>
    </row>
    <row r="18">
      <c r="A18" s="4" t="inlineStr">
        <is>
          <t>Loan start date</t>
        </is>
      </c>
      <c r="B18" s="4" t="inlineStr">
        <is>
          <t>Aug. 20,  2024</t>
        </is>
      </c>
      <c r="C18" s="4" t="inlineStr">
        <is>
          <t>May 24,  2019</t>
        </is>
      </c>
      <c r="D18" s="4" t="inlineStr">
        <is>
          <t xml:space="preserve"> </t>
        </is>
      </c>
      <c r="E18" s="4" t="inlineStr">
        <is>
          <t xml:space="preserve"> </t>
        </is>
      </c>
    </row>
    <row r="19">
      <c r="A19" s="4" t="inlineStr">
        <is>
          <t>Loan end date</t>
        </is>
      </c>
      <c r="B19" s="4" t="inlineStr">
        <is>
          <t>Nov. 20,  2024</t>
        </is>
      </c>
      <c r="C19" s="4" t="inlineStr">
        <is>
          <t>May 24,  2024</t>
        </is>
      </c>
      <c r="D19" s="4" t="inlineStr">
        <is>
          <t xml:space="preserve"> </t>
        </is>
      </c>
      <c r="E19" s="4" t="inlineStr">
        <is>
          <t xml:space="preserve"> </t>
        </is>
      </c>
    </row>
    <row r="20">
      <c r="A20" s="4" t="inlineStr">
        <is>
          <t>Annual Interest Rate</t>
        </is>
      </c>
      <c r="B20" s="10" t="n">
        <v>0.046</v>
      </c>
      <c r="C20" s="10" t="n">
        <v>0.0218</v>
      </c>
      <c r="D20" s="4" t="inlineStr">
        <is>
          <t xml:space="preserve"> </t>
        </is>
      </c>
      <c r="E20" s="4" t="inlineStr">
        <is>
          <t xml:space="preserve"> </t>
        </is>
      </c>
    </row>
    <row r="21">
      <c r="A21" s="4" t="inlineStr">
        <is>
          <t>Aggregate outstanding principal balances</t>
        </is>
      </c>
      <c r="B21" s="6" t="n">
        <v>90000</v>
      </c>
      <c r="C21" s="6" t="n">
        <v>1316</v>
      </c>
      <c r="D21" s="4" t="inlineStr">
        <is>
          <t xml:space="preserve"> </t>
        </is>
      </c>
      <c r="E21" s="4" t="inlineStr">
        <is>
          <t xml:space="preserve"> </t>
        </is>
      </c>
    </row>
    <row r="22">
      <c r="A22" s="4" t="inlineStr">
        <is>
          <t>Lender 3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riginal Amount Borrowed</t>
        </is>
      </c>
      <c r="B24" s="6" t="n">
        <v>50000</v>
      </c>
      <c r="C24" s="6" t="n">
        <v>90000</v>
      </c>
      <c r="D24" s="4" t="inlineStr">
        <is>
          <t xml:space="preserve"> </t>
        </is>
      </c>
      <c r="E24" s="4" t="inlineStr">
        <is>
          <t xml:space="preserve"> </t>
        </is>
      </c>
    </row>
    <row r="25">
      <c r="A25" s="4" t="inlineStr">
        <is>
          <t>Loan start date</t>
        </is>
      </c>
      <c r="B25" s="4" t="inlineStr">
        <is>
          <t>Mar. 31,  2023</t>
        </is>
      </c>
      <c r="C25" s="4" t="inlineStr">
        <is>
          <t>May 19,  2023</t>
        </is>
      </c>
      <c r="D25" s="4" t="inlineStr">
        <is>
          <t xml:space="preserve"> </t>
        </is>
      </c>
      <c r="E25" s="4" t="inlineStr">
        <is>
          <t xml:space="preserve"> </t>
        </is>
      </c>
    </row>
    <row r="26">
      <c r="A26" s="4" t="inlineStr">
        <is>
          <t>Loan end date</t>
        </is>
      </c>
      <c r="B26" s="4" t="inlineStr">
        <is>
          <t>Mar. 31,  2026</t>
        </is>
      </c>
      <c r="C26" s="4" t="inlineStr">
        <is>
          <t>May 19,  2024</t>
        </is>
      </c>
      <c r="D26" s="4" t="inlineStr">
        <is>
          <t xml:space="preserve"> </t>
        </is>
      </c>
      <c r="E26" s="4" t="inlineStr">
        <is>
          <t xml:space="preserve"> </t>
        </is>
      </c>
    </row>
    <row r="27">
      <c r="A27" s="4" t="inlineStr">
        <is>
          <t>Annual Interest Rate</t>
        </is>
      </c>
      <c r="B27" s="10" t="n">
        <v>0.0193</v>
      </c>
      <c r="C27" s="10" t="n">
        <v>0.019</v>
      </c>
      <c r="D27" s="4" t="inlineStr">
        <is>
          <t xml:space="preserve"> </t>
        </is>
      </c>
      <c r="E27" s="4" t="inlineStr">
        <is>
          <t xml:space="preserve"> </t>
        </is>
      </c>
    </row>
    <row r="28">
      <c r="A28" s="4" t="inlineStr">
        <is>
          <t>Aggregate outstanding principal balances</t>
        </is>
      </c>
      <c r="B28" s="6" t="n">
        <v>24980</v>
      </c>
      <c r="C28" s="6" t="n">
        <v>90000</v>
      </c>
      <c r="D28" s="4" t="inlineStr">
        <is>
          <t xml:space="preserve"> </t>
        </is>
      </c>
      <c r="E28" s="4" t="inlineStr">
        <is>
          <t xml:space="preserve"> </t>
        </is>
      </c>
    </row>
    <row r="29">
      <c r="A29" s="4" t="inlineStr">
        <is>
          <t>Lender 4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riginal Amount Borrowed</t>
        </is>
      </c>
      <c r="B31" s="6" t="n">
        <v>200000</v>
      </c>
      <c r="C31" s="6" t="n">
        <v>50000</v>
      </c>
      <c r="D31" s="4" t="inlineStr">
        <is>
          <t xml:space="preserve"> </t>
        </is>
      </c>
      <c r="E31" s="4" t="inlineStr">
        <is>
          <t xml:space="preserve"> </t>
        </is>
      </c>
    </row>
    <row r="32">
      <c r="A32" s="4" t="inlineStr">
        <is>
          <t>Loan start date</t>
        </is>
      </c>
      <c r="B32" s="4" t="inlineStr">
        <is>
          <t>Feb.  01,  2024</t>
        </is>
      </c>
      <c r="C32" s="4" t="inlineStr">
        <is>
          <t>Mar. 31,  2023</t>
        </is>
      </c>
      <c r="D32" s="4" t="inlineStr">
        <is>
          <t xml:space="preserve"> </t>
        </is>
      </c>
      <c r="E32" s="4" t="inlineStr">
        <is>
          <t xml:space="preserve"> </t>
        </is>
      </c>
    </row>
    <row r="33">
      <c r="A33" s="4" t="inlineStr">
        <is>
          <t>Loan end date</t>
        </is>
      </c>
      <c r="B33" s="4" t="inlineStr">
        <is>
          <t>Jan. 31,  2025</t>
        </is>
      </c>
      <c r="C33" s="4" t="inlineStr">
        <is>
          <t>Mar. 31,  2026</t>
        </is>
      </c>
      <c r="D33" s="4" t="inlineStr">
        <is>
          <t xml:space="preserve"> </t>
        </is>
      </c>
      <c r="E33" s="4" t="inlineStr">
        <is>
          <t xml:space="preserve"> </t>
        </is>
      </c>
    </row>
    <row r="34">
      <c r="A34" s="4" t="inlineStr">
        <is>
          <t>Annual Interest Rate</t>
        </is>
      </c>
      <c r="B34" s="10" t="n">
        <v>0.0285</v>
      </c>
      <c r="C34" s="10" t="n">
        <v>0.0178</v>
      </c>
      <c r="D34" s="4" t="inlineStr">
        <is>
          <t xml:space="preserve"> </t>
        </is>
      </c>
      <c r="E34" s="4" t="inlineStr">
        <is>
          <t xml:space="preserve"> </t>
        </is>
      </c>
    </row>
    <row r="35">
      <c r="A35" s="4" t="inlineStr">
        <is>
          <t>Aggregate outstanding principal balances</t>
        </is>
      </c>
      <c r="B35" s="6" t="n">
        <v>74000</v>
      </c>
      <c r="C35" s="6" t="n">
        <v>41660</v>
      </c>
      <c r="D35" s="4" t="inlineStr">
        <is>
          <t xml:space="preserve"> </t>
        </is>
      </c>
      <c r="E35" s="4" t="inlineStr">
        <is>
          <t xml:space="preserve"> </t>
        </is>
      </c>
    </row>
    <row r="36">
      <c r="A36" s="4" t="inlineStr">
        <is>
          <t>Lender 5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riginal Amount Borrowed</t>
        </is>
      </c>
      <c r="B38" s="6" t="n">
        <v>40000</v>
      </c>
      <c r="C38" s="6" t="n">
        <v>90000</v>
      </c>
      <c r="D38" s="4" t="inlineStr">
        <is>
          <t xml:space="preserve"> </t>
        </is>
      </c>
      <c r="E38" s="4" t="inlineStr">
        <is>
          <t xml:space="preserve"> </t>
        </is>
      </c>
    </row>
    <row r="39">
      <c r="A39" s="4" t="inlineStr">
        <is>
          <t>Loan start date</t>
        </is>
      </c>
      <c r="B39" s="4" t="inlineStr">
        <is>
          <t>Mar. 29,  2024</t>
        </is>
      </c>
      <c r="C39" s="4" t="inlineStr">
        <is>
          <t>Feb. 24,  2023</t>
        </is>
      </c>
      <c r="D39" s="4" t="inlineStr">
        <is>
          <t xml:space="preserve"> </t>
        </is>
      </c>
      <c r="E39" s="4" t="inlineStr">
        <is>
          <t xml:space="preserve"> </t>
        </is>
      </c>
    </row>
    <row r="40">
      <c r="A40" s="4" t="inlineStr">
        <is>
          <t>Loan end date</t>
        </is>
      </c>
      <c r="B40" s="4" t="inlineStr">
        <is>
          <t>Mar. 29,  2027</t>
        </is>
      </c>
      <c r="C40" s="4" t="inlineStr">
        <is>
          <t>Jan. 31,  2024</t>
        </is>
      </c>
      <c r="D40" s="4" t="inlineStr">
        <is>
          <t xml:space="preserve"> </t>
        </is>
      </c>
      <c r="E40" s="4" t="inlineStr">
        <is>
          <t xml:space="preserve"> </t>
        </is>
      </c>
    </row>
    <row r="41">
      <c r="A41" s="4" t="inlineStr">
        <is>
          <t>Annual Interest Rate</t>
        </is>
      </c>
      <c r="B41" s="10" t="n">
        <v>0.0193</v>
      </c>
      <c r="C41" s="10" t="n">
        <v>0.027</v>
      </c>
      <c r="D41" s="4" t="inlineStr">
        <is>
          <t xml:space="preserve"> </t>
        </is>
      </c>
      <c r="E41" s="4" t="inlineStr">
        <is>
          <t xml:space="preserve"> </t>
        </is>
      </c>
    </row>
    <row r="42">
      <c r="A42" s="4" t="inlineStr">
        <is>
          <t>Aggregate outstanding principal balances</t>
        </is>
      </c>
      <c r="B42" s="6" t="n">
        <v>33328</v>
      </c>
      <c r="C42" s="6" t="n">
        <v>105000</v>
      </c>
      <c r="D42" s="4" t="inlineStr">
        <is>
          <t xml:space="preserve"> </t>
        </is>
      </c>
      <c r="E42" s="4" t="inlineStr">
        <is>
          <t xml:space="preserve"> </t>
        </is>
      </c>
    </row>
    <row r="43">
      <c r="A43" s="4" t="inlineStr">
        <is>
          <t>Lender Six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Original Amount Borrowed</t>
        </is>
      </c>
      <c r="B45" s="6" t="n">
        <v>30000</v>
      </c>
      <c r="C45" s="4" t="inlineStr">
        <is>
          <t xml:space="preserve"> </t>
        </is>
      </c>
      <c r="D45" s="4" t="inlineStr">
        <is>
          <t xml:space="preserve"> </t>
        </is>
      </c>
      <c r="E45" s="4" t="inlineStr">
        <is>
          <t xml:space="preserve"> </t>
        </is>
      </c>
    </row>
    <row r="46">
      <c r="A46" s="4" t="inlineStr">
        <is>
          <t>Loan start date</t>
        </is>
      </c>
      <c r="B46" s="4" t="inlineStr">
        <is>
          <t>Jun. 14,  2024</t>
        </is>
      </c>
      <c r="C46" s="4" t="inlineStr">
        <is>
          <t xml:space="preserve"> </t>
        </is>
      </c>
      <c r="D46" s="4" t="inlineStr">
        <is>
          <t xml:space="preserve"> </t>
        </is>
      </c>
      <c r="E46" s="4" t="inlineStr">
        <is>
          <t xml:space="preserve"> </t>
        </is>
      </c>
    </row>
    <row r="47">
      <c r="A47" s="4" t="inlineStr">
        <is>
          <t>Loan end date</t>
        </is>
      </c>
      <c r="B47" s="4" t="inlineStr">
        <is>
          <t>Jun. 30,  2025</t>
        </is>
      </c>
      <c r="C47" s="4" t="inlineStr">
        <is>
          <t xml:space="preserve"> </t>
        </is>
      </c>
      <c r="D47" s="4" t="inlineStr">
        <is>
          <t xml:space="preserve"> </t>
        </is>
      </c>
      <c r="E47" s="4" t="inlineStr">
        <is>
          <t xml:space="preserve"> </t>
        </is>
      </c>
    </row>
    <row r="48">
      <c r="A48" s="4" t="inlineStr">
        <is>
          <t>Annual Interest Rate</t>
        </is>
      </c>
      <c r="B48" s="8" t="n">
        <v>0.04</v>
      </c>
      <c r="C48" s="4" t="inlineStr">
        <is>
          <t xml:space="preserve"> </t>
        </is>
      </c>
      <c r="D48" s="4" t="inlineStr">
        <is>
          <t xml:space="preserve"> </t>
        </is>
      </c>
      <c r="E48" s="4" t="inlineStr">
        <is>
          <t xml:space="preserve"> </t>
        </is>
      </c>
    </row>
    <row r="49">
      <c r="A49" s="4" t="inlineStr">
        <is>
          <t>Aggregate outstanding principal balances</t>
        </is>
      </c>
      <c r="B49" s="6" t="n">
        <v>2265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UARANTY INFORMATION FOR OUTSTANDING BORROWINGS (Details) - JPY (¥) ¥ in Thousands</t>
        </is>
      </c>
      <c r="B1" s="2" t="inlineStr">
        <is>
          <t>Sep. 30, 2024</t>
        </is>
      </c>
      <c r="C1" s="2" t="inlineStr">
        <is>
          <t>Sep. 30, 2023</t>
        </is>
      </c>
    </row>
    <row r="2">
      <c r="A2" s="4" t="inlineStr">
        <is>
          <t>Current portion of borrowings Guaranteed by CEO of the Company</t>
        </is>
      </c>
      <c r="B2" s="6" t="n">
        <v>217970</v>
      </c>
      <c r="C2" s="6" t="n">
        <v>215000</v>
      </c>
    </row>
    <row r="3">
      <c r="A3" s="4" t="inlineStr">
        <is>
          <t>Borrowings – net of current portion Guaranteed by CEO of the Company</t>
        </is>
      </c>
      <c r="B3" s="5" t="n">
        <v>28284</v>
      </c>
      <c r="C3" s="5" t="n">
        <v>26276</v>
      </c>
    </row>
    <row r="4">
      <c r="A4" s="4" t="inlineStr">
        <is>
          <t>Chief Executive Officer [Member]</t>
        </is>
      </c>
      <c r="B4" s="4" t="inlineStr">
        <is>
          <t xml:space="preserve"> </t>
        </is>
      </c>
      <c r="C4" s="4" t="inlineStr">
        <is>
          <t xml:space="preserve"> </t>
        </is>
      </c>
    </row>
    <row r="5">
      <c r="A5" s="4" t="inlineStr">
        <is>
          <t>Current portion of borrowings Guaranteed by CEO of the Company</t>
        </is>
      </c>
      <c r="B5" s="5" t="n">
        <v>31320</v>
      </c>
      <c r="C5" s="5" t="n">
        <v>20000</v>
      </c>
    </row>
    <row r="6">
      <c r="A6" s="4" t="inlineStr">
        <is>
          <t>Borrowings – net of current portion Guaranteed by CEO of the Company</t>
        </is>
      </c>
      <c r="B6" s="6" t="n">
        <v>28284</v>
      </c>
      <c r="C6" s="6" t="n">
        <v>26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AGGREGATE MATURITIES OF BORROWING (Details) - JPY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6" t="n">
        <v>217970</v>
      </c>
      <c r="C3" s="4" t="inlineStr">
        <is>
          <t xml:space="preserve"> </t>
        </is>
      </c>
    </row>
    <row r="4">
      <c r="A4" s="4" t="inlineStr">
        <is>
          <t>2026</t>
        </is>
      </c>
      <c r="B4" s="5" t="n">
        <v>21644</v>
      </c>
      <c r="C4" s="4" t="inlineStr">
        <is>
          <t xml:space="preserve"> </t>
        </is>
      </c>
    </row>
    <row r="5">
      <c r="A5" s="4" t="inlineStr">
        <is>
          <t>2027</t>
        </is>
      </c>
      <c r="B5" s="5" t="n">
        <v>6640</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borrowings</t>
        </is>
      </c>
      <c r="B9" s="6" t="n">
        <v>246254</v>
      </c>
      <c r="C9" s="6" t="n">
        <v>241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ORROWINGS (Details Narrative) - JPY (¥) ¥ in Thousands</t>
        </is>
      </c>
      <c r="B1" s="2" t="inlineStr">
        <is>
          <t>11 Months Ended</t>
        </is>
      </c>
      <c r="C1" s="2" t="inlineStr">
        <is>
          <t>12 Months Ended</t>
        </is>
      </c>
    </row>
    <row r="2">
      <c r="B2" s="2" t="inlineStr">
        <is>
          <t>Jan. 31, 2024</t>
        </is>
      </c>
      <c r="C2" s="2" t="inlineStr">
        <is>
          <t>Sep. 30, 2024</t>
        </is>
      </c>
      <c r="D2" s="2" t="inlineStr">
        <is>
          <t>Sep. 30, 2023</t>
        </is>
      </c>
      <c r="E2" s="2" t="inlineStr">
        <is>
          <t>Sep. 30, 2022</t>
        </is>
      </c>
      <c r="F2" s="2" t="inlineStr">
        <is>
          <t>Aug. 30, 2024</t>
        </is>
      </c>
      <c r="G2" s="2" t="inlineStr">
        <is>
          <t>Oct. 16,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on short-term borrowings</t>
        </is>
      </c>
      <c r="B4" s="4" t="inlineStr">
        <is>
          <t xml:space="preserve"> </t>
        </is>
      </c>
      <c r="C4" s="10" t="n">
        <v>0.0381</v>
      </c>
      <c r="D4" s="10" t="n">
        <v>0.027</v>
      </c>
      <c r="E4" s="4" t="inlineStr">
        <is>
          <t xml:space="preserve"> </t>
        </is>
      </c>
      <c r="F4" s="8" t="n">
        <v>0.15</v>
      </c>
      <c r="G4" s="8" t="n">
        <v>0.1</v>
      </c>
    </row>
    <row r="5">
      <c r="A5" s="4" t="inlineStr">
        <is>
          <t>Other non-operating income (expenses)</t>
        </is>
      </c>
      <c r="B5" s="4" t="inlineStr">
        <is>
          <t xml:space="preserve"> </t>
        </is>
      </c>
      <c r="C5" s="6" t="n">
        <v>421</v>
      </c>
      <c r="D5" s="6" t="n">
        <v>-1437</v>
      </c>
      <c r="E5" s="6" t="n">
        <v>386</v>
      </c>
      <c r="F5" s="4" t="inlineStr">
        <is>
          <t xml:space="preserve"> </t>
        </is>
      </c>
      <c r="G5" s="4" t="inlineStr">
        <is>
          <t xml:space="preserve"> </t>
        </is>
      </c>
    </row>
    <row r="6">
      <c r="A6" s="4" t="inlineStr">
        <is>
          <t>Unpaid guaranty fees</t>
        </is>
      </c>
      <c r="B6" s="4" t="inlineStr">
        <is>
          <t xml:space="preserve"> </t>
        </is>
      </c>
      <c r="C6" s="5" t="n">
        <v>792</v>
      </c>
      <c r="D6" s="4" t="inlineStr">
        <is>
          <t xml:space="preserve"> </t>
        </is>
      </c>
      <c r="E6" s="4" t="inlineStr">
        <is>
          <t xml:space="preserve"> </t>
        </is>
      </c>
      <c r="F6" s="4" t="inlineStr">
        <is>
          <t xml:space="preserve"> </t>
        </is>
      </c>
      <c r="G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 and other current liabilities</t>
        </is>
      </c>
      <c r="B9" s="4" t="inlineStr">
        <is>
          <t xml:space="preserve"> </t>
        </is>
      </c>
      <c r="C9" s="5" t="n">
        <v>800</v>
      </c>
      <c r="D9" s="5" t="n">
        <v>0</v>
      </c>
      <c r="E9" s="4" t="inlineStr">
        <is>
          <t xml:space="preserve"> </t>
        </is>
      </c>
      <c r="F9" s="4" t="inlineStr">
        <is>
          <t xml:space="preserve"> </t>
        </is>
      </c>
      <c r="G9" s="4" t="inlineStr">
        <is>
          <t xml:space="preserve"> </t>
        </is>
      </c>
    </row>
    <row r="10">
      <c r="A10" s="4" t="inlineStr">
        <is>
          <t>Other non-operating income (expenses)</t>
        </is>
      </c>
      <c r="B10" s="4" t="inlineStr">
        <is>
          <t xml:space="preserve"> </t>
        </is>
      </c>
      <c r="C10" s="5" t="n">
        <v>100</v>
      </c>
      <c r="D10" s="5" t="n">
        <v>1400</v>
      </c>
      <c r="E10" s="6" t="n">
        <v>0</v>
      </c>
      <c r="F10" s="4" t="inlineStr">
        <is>
          <t xml:space="preserve"> </t>
        </is>
      </c>
      <c r="G10" s="4" t="inlineStr">
        <is>
          <t xml:space="preserve"> </t>
        </is>
      </c>
    </row>
    <row r="11">
      <c r="A11" s="4" t="inlineStr">
        <is>
          <t>Unpaid guaranty fees</t>
        </is>
      </c>
      <c r="B11" s="4" t="inlineStr">
        <is>
          <t xml:space="preserve"> </t>
        </is>
      </c>
      <c r="C11" s="6" t="n">
        <v>9900</v>
      </c>
      <c r="D11" s="4" t="inlineStr">
        <is>
          <t xml:space="preserve"> </t>
        </is>
      </c>
      <c r="E11" s="4" t="inlineStr">
        <is>
          <t xml:space="preserve"> </t>
        </is>
      </c>
      <c r="F11" s="4" t="inlineStr">
        <is>
          <t xml:space="preserve"> </t>
        </is>
      </c>
      <c r="G11" s="4" t="inlineStr">
        <is>
          <t xml:space="preserve"> </t>
        </is>
      </c>
    </row>
    <row r="12">
      <c r="A12" s="4" t="inlineStr">
        <is>
          <t>Number of common shares</t>
        </is>
      </c>
      <c r="B12" s="4" t="inlineStr">
        <is>
          <t xml:space="preserve"> </t>
        </is>
      </c>
      <c r="C12" s="5" t="n">
        <v>53940</v>
      </c>
      <c r="D12" s="4" t="inlineStr">
        <is>
          <t xml:space="preserve"> </t>
        </is>
      </c>
      <c r="E12" s="4" t="inlineStr">
        <is>
          <t xml:space="preserve"> </t>
        </is>
      </c>
      <c r="F12" s="4" t="inlineStr">
        <is>
          <t xml:space="preserve"> </t>
        </is>
      </c>
      <c r="G12" s="4" t="inlineStr">
        <is>
          <t xml:space="preserve"> </t>
        </is>
      </c>
    </row>
    <row r="13">
      <c r="A13" s="4" t="inlineStr">
        <is>
          <t>Line of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amount</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Agreement [Member] | Unused lines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used line of credit</t>
        </is>
      </c>
      <c r="B18" s="4" t="inlineStr">
        <is>
          <t xml:space="preserve"> </t>
        </is>
      </c>
      <c r="C18" s="6" t="n">
        <v>126000</v>
      </c>
      <c r="D18" s="6" t="n">
        <v>95000</v>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s>
  <sheetData>
    <row r="1">
      <c r="A1" s="1" t="inlineStr">
        <is>
          <t>BONDS (Details Narrative) - JPY (¥) ¥ / shares in Units, ¥ in Thousands</t>
        </is>
      </c>
      <c r="B1" s="2" t="inlineStr">
        <is>
          <t>Aug. 30, 2024</t>
        </is>
      </c>
      <c r="C1" s="2" t="inlineStr">
        <is>
          <t>Oct. 16, 2023</t>
        </is>
      </c>
      <c r="D1" s="2" t="inlineStr">
        <is>
          <t>Sep. 30, 2024</t>
        </is>
      </c>
      <c r="E1" s="2" t="inlineStr">
        <is>
          <t>Sep. 30, 2023</t>
        </is>
      </c>
    </row>
    <row r="2">
      <c r="A2" s="4" t="inlineStr">
        <is>
          <t>Convertible interest</t>
        </is>
      </c>
      <c r="B2" s="8" t="n">
        <v>0.15</v>
      </c>
      <c r="C2" s="8" t="n">
        <v>0.1</v>
      </c>
      <c r="D2" s="10" t="n">
        <v>0.0381</v>
      </c>
      <c r="E2" s="10" t="n">
        <v>0.027</v>
      </c>
    </row>
    <row r="3">
      <c r="A3" s="4" t="inlineStr">
        <is>
          <t>Maturity date</t>
        </is>
      </c>
      <c r="B3" s="4" t="inlineStr">
        <is>
          <t xml:space="preserve"> </t>
        </is>
      </c>
      <c r="C3" s="4" t="inlineStr">
        <is>
          <t>Oct. 15,  2024</t>
        </is>
      </c>
      <c r="D3" s="4" t="inlineStr">
        <is>
          <t xml:space="preserve"> </t>
        </is>
      </c>
      <c r="E3" s="4" t="inlineStr">
        <is>
          <t xml:space="preserve"> </t>
        </is>
      </c>
    </row>
    <row r="4">
      <c r="A4" s="4" t="inlineStr">
        <is>
          <t>Debt instrument, description</t>
        </is>
      </c>
      <c r="B4" s="4" t="inlineStr">
        <is>
          <t xml:space="preserve"> </t>
        </is>
      </c>
      <c r="C4" s="4" t="inlineStr">
        <is>
          <t>The bonds were convertible for common shares between November 30, 2023 and October 15, 2024 at a conversion price of ¥96 per common share.</t>
        </is>
      </c>
      <c r="D4" s="4" t="inlineStr">
        <is>
          <t xml:space="preserve"> </t>
        </is>
      </c>
      <c r="E4" s="4" t="inlineStr">
        <is>
          <t xml:space="preserve"> </t>
        </is>
      </c>
    </row>
    <row r="5">
      <c r="A5" s="4" t="inlineStr">
        <is>
          <t>Conversion price</t>
        </is>
      </c>
      <c r="B5" s="4" t="inlineStr">
        <is>
          <t xml:space="preserve"> </t>
        </is>
      </c>
      <c r="C5" s="6" t="n">
        <v>96</v>
      </c>
      <c r="D5" s="4" t="inlineStr">
        <is>
          <t xml:space="preserve"> </t>
        </is>
      </c>
      <c r="E5" s="4" t="inlineStr">
        <is>
          <t xml:space="preserve"> </t>
        </is>
      </c>
    </row>
    <row r="6">
      <c r="A6" s="4" t="inlineStr">
        <is>
          <t>Debt instrument, maturity date description</t>
        </is>
      </c>
      <c r="B6" s="4" t="inlineStr">
        <is>
          <t>the convertible bond agreements were amended and the maturity on the convertible bonds was extended from October 15,
2024 to October 15, 2025, with the renewed interest rate of 15% per annum bearing from October 16, 2024.</t>
        </is>
      </c>
      <c r="C6" s="4" t="inlineStr">
        <is>
          <t xml:space="preserve"> </t>
        </is>
      </c>
      <c r="D6" s="4" t="inlineStr">
        <is>
          <t xml:space="preserve"> </t>
        </is>
      </c>
      <c r="E6" s="4" t="inlineStr">
        <is>
          <t xml:space="preserve"> </t>
        </is>
      </c>
    </row>
    <row r="7">
      <c r="A7" s="4" t="inlineStr">
        <is>
          <t>Two Third Party Investors [Member]</t>
        </is>
      </c>
      <c r="B7" s="4" t="inlineStr">
        <is>
          <t xml:space="preserve"> </t>
        </is>
      </c>
      <c r="C7" s="4" t="inlineStr">
        <is>
          <t xml:space="preserve"> </t>
        </is>
      </c>
      <c r="D7" s="4" t="inlineStr">
        <is>
          <t xml:space="preserve"> </t>
        </is>
      </c>
      <c r="E7" s="4" t="inlineStr">
        <is>
          <t xml:space="preserve"> </t>
        </is>
      </c>
    </row>
    <row r="8">
      <c r="A8" s="4" t="inlineStr">
        <is>
          <t>Convertible bond agreements amount</t>
        </is>
      </c>
      <c r="B8" s="4" t="inlineStr">
        <is>
          <t xml:space="preserve"> </t>
        </is>
      </c>
      <c r="C8" s="6" t="n">
        <v>299997</v>
      </c>
      <c r="D8" s="4" t="inlineStr">
        <is>
          <t xml:space="preserve"> </t>
        </is>
      </c>
      <c r="E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ASSETS AND LIABILITIES (Details) - JPY (¥) ¥ in Thousands</t>
        </is>
      </c>
      <c r="B1" s="2" t="inlineStr">
        <is>
          <t>Sep. 30, 2024</t>
        </is>
      </c>
      <c r="C1" s="2" t="inlineStr">
        <is>
          <t>Sep. 30, 2023</t>
        </is>
      </c>
      <c r="D1" s="2" t="inlineStr">
        <is>
          <t>Sep. 30,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of-use assets – non-current</t>
        </is>
      </c>
      <c r="B3" s="6" t="n">
        <v>11726</v>
      </c>
      <c r="C3" s="6" t="n">
        <v>11589</v>
      </c>
      <c r="D3" s="4" t="inlineStr">
        <is>
          <t xml:space="preserve"> </t>
        </is>
      </c>
    </row>
    <row r="4">
      <c r="A4" s="4" t="inlineStr">
        <is>
          <t>Total operating lease assets</t>
        </is>
      </c>
      <c r="B4" s="5" t="n">
        <v>11726</v>
      </c>
      <c r="C4" s="5" t="n">
        <v>11589</v>
      </c>
      <c r="D4" s="4" t="inlineStr">
        <is>
          <t xml:space="preserve"> </t>
        </is>
      </c>
    </row>
    <row r="5">
      <c r="A5" s="4" t="inlineStr">
        <is>
          <t>Operating lease liabilities – current</t>
        </is>
      </c>
      <c r="B5" s="5" t="n">
        <v>7423</v>
      </c>
      <c r="C5" s="5" t="n">
        <v>8772</v>
      </c>
      <c r="D5" s="4" t="inlineStr">
        <is>
          <t xml:space="preserve"> </t>
        </is>
      </c>
    </row>
    <row r="6">
      <c r="A6" s="4" t="inlineStr">
        <is>
          <t>Operating lease liabilities – non-current</t>
        </is>
      </c>
      <c r="B6" s="5" t="n">
        <v>3509</v>
      </c>
      <c r="C6" s="5" t="n">
        <v>2023</v>
      </c>
      <c r="D6" s="4" t="inlineStr">
        <is>
          <t xml:space="preserve"> </t>
        </is>
      </c>
    </row>
    <row r="7">
      <c r="A7" s="4" t="inlineStr">
        <is>
          <t>Total operating lease liabilities</t>
        </is>
      </c>
      <c r="B7" s="6" t="n">
        <v>10932</v>
      </c>
      <c r="C7" s="6" t="n">
        <v>10795</v>
      </c>
      <c r="D7" s="6" t="n">
        <v>9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Sep. 30, 2024</t>
        </is>
      </c>
      <c r="C2" s="2" t="inlineStr">
        <is>
          <t>Sep. 30, 2023</t>
        </is>
      </c>
      <c r="D2" s="2" t="inlineStr">
        <is>
          <t>Sep. 30,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479921</v>
      </c>
      <c r="C4" s="6" t="n">
        <v>-633956</v>
      </c>
      <c r="D4" s="6" t="n">
        <v>-51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 UNDER NON CANCELABLE OPERATING LEASES (Details) - JPY (¥) ¥ in Thousands</t>
        </is>
      </c>
      <c r="B1" s="2" t="inlineStr">
        <is>
          <t>Sep. 30, 2024</t>
        </is>
      </c>
      <c r="C1" s="2" t="inlineStr">
        <is>
          <t>Sep. 30, 2023</t>
        </is>
      </c>
      <c r="D1" s="2" t="inlineStr">
        <is>
          <t>Sep. 30,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Present value of lease liabilities</t>
        </is>
      </c>
      <c r="B3" s="6" t="n">
        <v>10932</v>
      </c>
      <c r="C3" s="6" t="n">
        <v>10795</v>
      </c>
      <c r="D3" s="6" t="n">
        <v>9100</v>
      </c>
    </row>
    <row r="4">
      <c r="A4" s="4" t="inlineStr">
        <is>
          <t>Non-cancelable Operating Leases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2025</t>
        </is>
      </c>
      <c r="B6" s="5" t="n">
        <v>7639</v>
      </c>
      <c r="C6" s="4" t="inlineStr">
        <is>
          <t xml:space="preserve"> </t>
        </is>
      </c>
      <c r="D6" s="4" t="inlineStr">
        <is>
          <t xml:space="preserve"> </t>
        </is>
      </c>
    </row>
    <row r="7">
      <c r="A7" s="4" t="inlineStr">
        <is>
          <t>2026</t>
        </is>
      </c>
      <c r="B7" s="5" t="n">
        <v>3607</v>
      </c>
      <c r="C7" s="4" t="inlineStr">
        <is>
          <t xml:space="preserve"> </t>
        </is>
      </c>
      <c r="D7" s="4" t="inlineStr">
        <is>
          <t xml:space="preserve"> </t>
        </is>
      </c>
    </row>
    <row r="8">
      <c r="A8" s="4" t="inlineStr">
        <is>
          <t>2027</t>
        </is>
      </c>
      <c r="B8" s="4" t="inlineStr">
        <is>
          <t xml:space="preserve"> </t>
        </is>
      </c>
      <c r="C8" s="4" t="inlineStr">
        <is>
          <t xml:space="preserve"> </t>
        </is>
      </c>
      <c r="D8" s="4" t="inlineStr">
        <is>
          <t xml:space="preserve"> </t>
        </is>
      </c>
    </row>
    <row r="9">
      <c r="A9" s="4" t="inlineStr">
        <is>
          <t>2028</t>
        </is>
      </c>
      <c r="B9" s="4" t="inlineStr">
        <is>
          <t xml:space="preserve"> </t>
        </is>
      </c>
      <c r="C9" s="4" t="inlineStr">
        <is>
          <t xml:space="preserve"> </t>
        </is>
      </c>
      <c r="D9" s="4" t="inlineStr">
        <is>
          <t xml:space="preserve"> </t>
        </is>
      </c>
    </row>
    <row r="10">
      <c r="A10" s="4" t="inlineStr">
        <is>
          <t>2029</t>
        </is>
      </c>
      <c r="B10" s="4" t="inlineStr">
        <is>
          <t xml:space="preserve"> </t>
        </is>
      </c>
      <c r="C10" s="4" t="inlineStr">
        <is>
          <t xml:space="preserve"> </t>
        </is>
      </c>
      <c r="D10" s="4" t="inlineStr">
        <is>
          <t xml:space="preserve"> </t>
        </is>
      </c>
    </row>
    <row r="11">
      <c r="A11" s="4" t="inlineStr">
        <is>
          <t>Thereafter</t>
        </is>
      </c>
      <c r="B11" s="4" t="inlineStr">
        <is>
          <t xml:space="preserve"> </t>
        </is>
      </c>
      <c r="C11" s="4" t="inlineStr">
        <is>
          <t xml:space="preserve"> </t>
        </is>
      </c>
      <c r="D11" s="4" t="inlineStr">
        <is>
          <t xml:space="preserve"> </t>
        </is>
      </c>
    </row>
    <row r="12">
      <c r="A12" s="4" t="inlineStr">
        <is>
          <t>Total undiscounted lease payments</t>
        </is>
      </c>
      <c r="B12" s="5" t="n">
        <v>11246</v>
      </c>
      <c r="C12" s="4" t="inlineStr">
        <is>
          <t xml:space="preserve"> </t>
        </is>
      </c>
      <c r="D12" s="4" t="inlineStr">
        <is>
          <t xml:space="preserve"> </t>
        </is>
      </c>
    </row>
    <row r="13">
      <c r="A13" s="4" t="inlineStr">
        <is>
          <t>Less: lease amount representing interest</t>
        </is>
      </c>
      <c r="B13" s="5" t="n">
        <v>-314</v>
      </c>
      <c r="C13" s="4" t="inlineStr">
        <is>
          <t xml:space="preserve"> </t>
        </is>
      </c>
      <c r="D13" s="4" t="inlineStr">
        <is>
          <t xml:space="preserve"> </t>
        </is>
      </c>
    </row>
    <row r="14">
      <c r="A14" s="4" t="inlineStr">
        <is>
          <t>Present value of lease liabilities</t>
        </is>
      </c>
      <c r="B14" s="6" t="n">
        <v>10932</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24" customWidth="1" min="3" max="3"/>
    <col width="14" customWidth="1" min="4" max="4"/>
  </cols>
  <sheetData>
    <row r="1">
      <c r="A1" s="1" t="inlineStr">
        <is>
          <t>COMMITMENTS AND CONTINGENCIES (Details Narrative) - JPY (¥) ¥ in Thousands</t>
        </is>
      </c>
      <c r="B1" s="2" t="inlineStr">
        <is>
          <t>12 Months Ended</t>
        </is>
      </c>
    </row>
    <row r="2">
      <c r="B2" s="2" t="inlineStr">
        <is>
          <t>Sep. 30, 2024</t>
        </is>
      </c>
      <c r="C2" s="2" t="inlineStr">
        <is>
          <t>Sep. 30, 2023</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Weighted average discount percentage</t>
        </is>
      </c>
      <c r="B4" s="10" t="n">
        <v>0.0325</v>
      </c>
      <c r="C4" s="10" t="n">
        <v>0.0155</v>
      </c>
      <c r="D4" s="4" t="inlineStr">
        <is>
          <t xml:space="preserve"> </t>
        </is>
      </c>
    </row>
    <row r="5">
      <c r="A5" s="4" t="inlineStr">
        <is>
          <t>Weighted average remaining lease term</t>
        </is>
      </c>
      <c r="B5" s="4" t="inlineStr">
        <is>
          <t>1 year 6 months</t>
        </is>
      </c>
      <c r="C5" s="4" t="inlineStr">
        <is>
          <t>1 year 2 months 12 days</t>
        </is>
      </c>
      <c r="D5" s="4" t="inlineStr">
        <is>
          <t xml:space="preserve"> </t>
        </is>
      </c>
    </row>
    <row r="6">
      <c r="A6" s="4" t="inlineStr">
        <is>
          <t>Operating lease liability</t>
        </is>
      </c>
      <c r="B6" s="6" t="n">
        <v>10932</v>
      </c>
      <c r="C6" s="6" t="n">
        <v>10795</v>
      </c>
      <c r="D6" s="6" t="n">
        <v>9100</v>
      </c>
    </row>
    <row r="7">
      <c r="A7" s="4" t="inlineStr">
        <is>
          <t>Lease liabilities arising from obtaining right-of-use</t>
        </is>
      </c>
      <c r="B7" s="5" t="n">
        <v>10800</v>
      </c>
      <c r="C7" s="5" t="n">
        <v>10400</v>
      </c>
      <c r="D7" s="5" t="n">
        <v>11000</v>
      </c>
    </row>
    <row r="8">
      <c r="A8" s="4" t="inlineStr">
        <is>
          <t>Selling, General and Administrative Expens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perating lease cost</t>
        </is>
      </c>
      <c r="B10" s="6" t="n">
        <v>11000</v>
      </c>
      <c r="C10" s="6" t="n">
        <v>10400</v>
      </c>
      <c r="D10" s="6" t="n">
        <v>9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EQUITY (Details Narrative) - JPY (¥) ¥ / shares in Units, ¥ in Thousands</t>
        </is>
      </c>
      <c r="D1" s="2" t="inlineStr">
        <is>
          <t>12 Months Ended</t>
        </is>
      </c>
    </row>
    <row r="2">
      <c r="B2" s="2" t="inlineStr">
        <is>
          <t>Oct. 24, 2024</t>
        </is>
      </c>
      <c r="C2" s="2" t="inlineStr">
        <is>
          <t>Jul. 08, 2024</t>
        </is>
      </c>
      <c r="D2" s="2" t="inlineStr">
        <is>
          <t>Sep. 30, 2024</t>
        </is>
      </c>
      <c r="E2" s="2" t="inlineStr">
        <is>
          <t>Sep. 30, 2023</t>
        </is>
      </c>
      <c r="F2" s="2" t="inlineStr">
        <is>
          <t>Oct. 06,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91735440</v>
      </c>
      <c r="E4" s="5" t="n">
        <v>76395420</v>
      </c>
      <c r="F4" s="4" t="inlineStr">
        <is>
          <t xml:space="preserve"> </t>
        </is>
      </c>
    </row>
    <row r="5">
      <c r="A5" s="4" t="inlineStr">
        <is>
          <t>Common stock, shares, outstanding</t>
        </is>
      </c>
      <c r="B5" s="4" t="inlineStr">
        <is>
          <t xml:space="preserve"> </t>
        </is>
      </c>
      <c r="C5" s="4" t="inlineStr">
        <is>
          <t xml:space="preserve"> </t>
        </is>
      </c>
      <c r="D5" s="5" t="n">
        <v>22933860</v>
      </c>
      <c r="E5" s="5" t="n">
        <v>7114140</v>
      </c>
      <c r="F5" s="4" t="inlineStr">
        <is>
          <t xml:space="preserve"> </t>
        </is>
      </c>
    </row>
    <row r="6">
      <c r="A6" s="4" t="inlineStr">
        <is>
          <t>Stock issued during period value preferred shares</t>
        </is>
      </c>
      <c r="B6" s="4" t="inlineStr">
        <is>
          <t xml:space="preserve"> </t>
        </is>
      </c>
      <c r="C6" s="4" t="inlineStr">
        <is>
          <t xml:space="preserve"> </t>
        </is>
      </c>
      <c r="D6" s="6" t="n">
        <v>138720</v>
      </c>
      <c r="E6" s="6" t="n">
        <v>852137</v>
      </c>
      <c r="F6" s="4" t="inlineStr">
        <is>
          <t xml:space="preserve"> </t>
        </is>
      </c>
    </row>
    <row r="7">
      <c r="A7" s="4" t="inlineStr">
        <is>
          <t>Capital redu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t>
        </is>
      </c>
      <c r="B8" s="4" t="inlineStr">
        <is>
          <t xml:space="preserve"> </t>
        </is>
      </c>
      <c r="C8" s="4" t="inlineStr">
        <is>
          <t xml:space="preserve"> </t>
        </is>
      </c>
      <c r="D8" s="6" t="n">
        <v>3000</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22933860</v>
      </c>
    </row>
    <row r="12">
      <c r="A12" s="4" t="inlineStr">
        <is>
          <t>Guarantees fees</t>
        </is>
      </c>
      <c r="B12" s="6" t="n">
        <v>9900</v>
      </c>
      <c r="C12" s="4" t="inlineStr">
        <is>
          <t xml:space="preserve"> </t>
        </is>
      </c>
      <c r="D12" s="4" t="inlineStr">
        <is>
          <t xml:space="preserve"> </t>
        </is>
      </c>
      <c r="E12" s="4" t="inlineStr">
        <is>
          <t xml:space="preserve"> </t>
        </is>
      </c>
      <c r="F12" s="4" t="inlineStr">
        <is>
          <t xml:space="preserve"> </t>
        </is>
      </c>
    </row>
    <row r="13">
      <c r="A13" s="4" t="inlineStr">
        <is>
          <t>Class A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preferred stock</t>
        </is>
      </c>
      <c r="B15" s="4" t="inlineStr">
        <is>
          <t xml:space="preserve"> </t>
        </is>
      </c>
      <c r="C15" s="5" t="n">
        <v>3600000</v>
      </c>
      <c r="D15" s="5" t="n">
        <v>3600000</v>
      </c>
      <c r="E15" s="4" t="inlineStr">
        <is>
          <t xml:space="preserve"> </t>
        </is>
      </c>
      <c r="F15" s="4" t="inlineStr">
        <is>
          <t xml:space="preserve"> </t>
        </is>
      </c>
    </row>
    <row r="16">
      <c r="A16" s="4" t="inlineStr">
        <is>
          <t>Preferred stock, shares authorized</t>
        </is>
      </c>
      <c r="B16" s="4" t="inlineStr">
        <is>
          <t xml:space="preserve"> </t>
        </is>
      </c>
      <c r="C16" s="5" t="n">
        <v>3600000</v>
      </c>
      <c r="D16" s="4" t="inlineStr">
        <is>
          <t xml:space="preserve"> </t>
        </is>
      </c>
      <c r="E16" s="5" t="n">
        <v>3600000</v>
      </c>
      <c r="F16" s="4" t="inlineStr">
        <is>
          <t xml:space="preserve"> </t>
        </is>
      </c>
    </row>
    <row r="17">
      <c r="A17" s="4" t="inlineStr">
        <is>
          <t>Conversion price</t>
        </is>
      </c>
      <c r="B17" s="4" t="inlineStr">
        <is>
          <t xml:space="preserve"> </t>
        </is>
      </c>
      <c r="C17" s="7" t="n">
        <v>83.33</v>
      </c>
      <c r="D17" s="4" t="inlineStr">
        <is>
          <t xml:space="preserve"> </t>
        </is>
      </c>
      <c r="E17" s="4" t="inlineStr">
        <is>
          <t xml:space="preserve"> </t>
        </is>
      </c>
      <c r="F17" s="4" t="inlineStr">
        <is>
          <t xml:space="preserve"> </t>
        </is>
      </c>
    </row>
    <row r="18">
      <c r="A18" s="4" t="inlineStr">
        <is>
          <t>Capitial reduction</t>
        </is>
      </c>
      <c r="B18" s="4" t="inlineStr">
        <is>
          <t xml:space="preserve"> </t>
        </is>
      </c>
      <c r="C18" s="4" t="inlineStr">
        <is>
          <t xml:space="preserve"> </t>
        </is>
      </c>
      <c r="D18" s="6" t="n">
        <v>12600</v>
      </c>
      <c r="E18" s="4" t="inlineStr">
        <is>
          <t xml:space="preserve"> </t>
        </is>
      </c>
      <c r="F18" s="4" t="inlineStr">
        <is>
          <t xml:space="preserve"> </t>
        </is>
      </c>
    </row>
    <row r="19">
      <c r="A19" s="4" t="inlineStr">
        <is>
          <t>Class B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preferred stock</t>
        </is>
      </c>
      <c r="B21" s="4" t="inlineStr">
        <is>
          <t xml:space="preserve"> </t>
        </is>
      </c>
      <c r="C21" s="5" t="n">
        <v>7966320</v>
      </c>
      <c r="D21" s="5" t="n">
        <v>7560000</v>
      </c>
      <c r="E21" s="4" t="inlineStr">
        <is>
          <t xml:space="preserve"> </t>
        </is>
      </c>
      <c r="F21" s="4" t="inlineStr">
        <is>
          <t xml:space="preserve"> </t>
        </is>
      </c>
    </row>
    <row r="22">
      <c r="A22" s="4" t="inlineStr">
        <is>
          <t>Preferred stock, shares authorized</t>
        </is>
      </c>
      <c r="B22" s="4" t="inlineStr">
        <is>
          <t xml:space="preserve"> </t>
        </is>
      </c>
      <c r="C22" s="5" t="n">
        <v>7560000</v>
      </c>
      <c r="D22" s="4" t="inlineStr">
        <is>
          <t xml:space="preserve"> </t>
        </is>
      </c>
      <c r="E22" s="5" t="n">
        <v>7740000</v>
      </c>
      <c r="F22" s="4" t="inlineStr">
        <is>
          <t xml:space="preserve"> </t>
        </is>
      </c>
    </row>
    <row r="23">
      <c r="A23" s="4" t="inlineStr">
        <is>
          <t>Conversion price</t>
        </is>
      </c>
      <c r="B23" s="4" t="inlineStr">
        <is>
          <t xml:space="preserve"> </t>
        </is>
      </c>
      <c r="C23" s="7" t="n">
        <v>158.17</v>
      </c>
      <c r="D23" s="4" t="inlineStr">
        <is>
          <t xml:space="preserve"> </t>
        </is>
      </c>
      <c r="E23" s="4" t="inlineStr">
        <is>
          <t xml:space="preserve"> </t>
        </is>
      </c>
      <c r="F23" s="4" t="inlineStr">
        <is>
          <t xml:space="preserve"> </t>
        </is>
      </c>
    </row>
    <row r="24">
      <c r="A24" s="4" t="inlineStr">
        <is>
          <t>Capitial reduction</t>
        </is>
      </c>
      <c r="B24" s="4" t="inlineStr">
        <is>
          <t xml:space="preserve"> </t>
        </is>
      </c>
      <c r="C24" s="4" t="inlineStr">
        <is>
          <t xml:space="preserve"> </t>
        </is>
      </c>
      <c r="D24" s="6" t="n">
        <v>53100</v>
      </c>
      <c r="E24" s="4" t="inlineStr">
        <is>
          <t xml:space="preserve"> </t>
        </is>
      </c>
      <c r="F24" s="4" t="inlineStr">
        <is>
          <t xml:space="preserve"> </t>
        </is>
      </c>
    </row>
    <row r="25">
      <c r="A25" s="4" t="inlineStr">
        <is>
          <t>Class C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preferred stock</t>
        </is>
      </c>
      <c r="B27" s="4" t="inlineStr">
        <is>
          <t xml:space="preserve"> </t>
        </is>
      </c>
      <c r="C27" s="4" t="inlineStr">
        <is>
          <t xml:space="preserve"> </t>
        </is>
      </c>
      <c r="D27" s="5" t="n">
        <v>3980100</v>
      </c>
      <c r="E27" s="4" t="inlineStr">
        <is>
          <t xml:space="preserve"> </t>
        </is>
      </c>
      <c r="F27" s="4" t="inlineStr">
        <is>
          <t xml:space="preserve"> </t>
        </is>
      </c>
    </row>
    <row r="28">
      <c r="A28" s="4" t="inlineStr">
        <is>
          <t>Preferred stock, shares authorized</t>
        </is>
      </c>
      <c r="B28" s="4" t="inlineStr">
        <is>
          <t xml:space="preserve"> </t>
        </is>
      </c>
      <c r="C28" s="5" t="n">
        <v>3980100</v>
      </c>
      <c r="D28" s="4" t="inlineStr">
        <is>
          <t xml:space="preserve"> </t>
        </is>
      </c>
      <c r="E28" s="5" t="n">
        <v>4000020</v>
      </c>
      <c r="F28" s="4" t="inlineStr">
        <is>
          <t xml:space="preserve"> </t>
        </is>
      </c>
    </row>
    <row r="29">
      <c r="A29" s="4" t="inlineStr">
        <is>
          <t>Stock issued during period shares preferred shares</t>
        </is>
      </c>
      <c r="B29" s="4" t="inlineStr">
        <is>
          <t xml:space="preserve"> </t>
        </is>
      </c>
      <c r="C29" s="4" t="inlineStr">
        <is>
          <t xml:space="preserve"> </t>
        </is>
      </c>
      <c r="D29" s="5" t="n">
        <v>560220</v>
      </c>
      <c r="E29" s="5" t="n">
        <v>3419880</v>
      </c>
      <c r="F29" s="4" t="inlineStr">
        <is>
          <t xml:space="preserve"> </t>
        </is>
      </c>
    </row>
    <row r="30">
      <c r="A30" s="4" t="inlineStr">
        <is>
          <t>Stock issued during period value preferred shares</t>
        </is>
      </c>
      <c r="B30" s="4" t="inlineStr">
        <is>
          <t xml:space="preserve"> </t>
        </is>
      </c>
      <c r="C30" s="4" t="inlineStr">
        <is>
          <t xml:space="preserve"> </t>
        </is>
      </c>
      <c r="D30" s="6" t="n">
        <v>138720</v>
      </c>
      <c r="E30" s="6" t="n">
        <v>852137</v>
      </c>
      <c r="F30" s="4" t="inlineStr">
        <is>
          <t xml:space="preserve"> </t>
        </is>
      </c>
    </row>
    <row r="31">
      <c r="A31" s="4" t="inlineStr">
        <is>
          <t>Conversion of convertible securities</t>
        </is>
      </c>
      <c r="B31" s="4" t="inlineStr">
        <is>
          <t xml:space="preserve"> </t>
        </is>
      </c>
      <c r="C31" s="5" t="n">
        <v>4253400</v>
      </c>
      <c r="D31" s="4" t="inlineStr">
        <is>
          <t xml:space="preserve"> </t>
        </is>
      </c>
      <c r="E31" s="4" t="inlineStr">
        <is>
          <t xml:space="preserve"> </t>
        </is>
      </c>
      <c r="F31" s="4" t="inlineStr">
        <is>
          <t xml:space="preserve"> </t>
        </is>
      </c>
    </row>
    <row r="32">
      <c r="A32" s="4" t="inlineStr">
        <is>
          <t>Capitial reduction</t>
        </is>
      </c>
      <c r="B32" s="4" t="inlineStr">
        <is>
          <t xml:space="preserve"> </t>
        </is>
      </c>
      <c r="C32" s="4" t="inlineStr">
        <is>
          <t xml:space="preserve"> </t>
        </is>
      </c>
      <c r="D32" s="6" t="n">
        <v>287000</v>
      </c>
      <c r="E32" s="4" t="inlineStr">
        <is>
          <t xml:space="preserve"> </t>
        </is>
      </c>
      <c r="F32" s="4" t="inlineStr">
        <is>
          <t xml:space="preserve"> </t>
        </is>
      </c>
    </row>
    <row r="33">
      <c r="A33" s="4" t="inlineStr">
        <is>
          <t>Class C Preferred Sha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price</t>
        </is>
      </c>
      <c r="B35" s="4" t="inlineStr">
        <is>
          <t xml:space="preserve"> </t>
        </is>
      </c>
      <c r="C35" s="7" t="n">
        <v>231.5</v>
      </c>
      <c r="D35" s="4" t="inlineStr">
        <is>
          <t xml:space="preserve"> </t>
        </is>
      </c>
      <c r="E35" s="4" t="inlineStr">
        <is>
          <t xml:space="preserve"> </t>
        </is>
      </c>
      <c r="F35" s="4" t="inlineStr">
        <is>
          <t xml:space="preserve"> </t>
        </is>
      </c>
    </row>
    <row r="36">
      <c r="A36" s="4" t="inlineStr">
        <is>
          <t>Class C Preferred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price</t>
        </is>
      </c>
      <c r="B38" s="4" t="inlineStr">
        <is>
          <t xml:space="preserve"> </t>
        </is>
      </c>
      <c r="C38" s="6" t="n">
        <v>250</v>
      </c>
      <c r="D38" s="4" t="inlineStr">
        <is>
          <t xml:space="preserve"> </t>
        </is>
      </c>
      <c r="E38" s="4" t="inlineStr">
        <is>
          <t xml:space="preserve"> </t>
        </is>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4" t="inlineStr">
        <is>
          <t xml:space="preserve"> </t>
        </is>
      </c>
      <c r="C41" s="4" t="inlineStr">
        <is>
          <t xml:space="preserve"> </t>
        </is>
      </c>
      <c r="D41" s="8" t="n">
        <v>0.5</v>
      </c>
      <c r="E41" s="4" t="inlineStr">
        <is>
          <t xml:space="preserve"> </t>
        </is>
      </c>
      <c r="F41" s="4" t="inlineStr">
        <is>
          <t xml:space="preserve"> </t>
        </is>
      </c>
    </row>
    <row r="42">
      <c r="A42" s="4" t="inlineStr">
        <is>
          <t>Conversion of preferred stock</t>
        </is>
      </c>
      <c r="B42" s="4" t="inlineStr">
        <is>
          <t xml:space="preserve"> </t>
        </is>
      </c>
      <c r="C42" s="4" t="inlineStr">
        <is>
          <t xml:space="preserve"> </t>
        </is>
      </c>
      <c r="D42" s="5" t="n">
        <v>15819720</v>
      </c>
      <c r="E42" s="4" t="inlineStr">
        <is>
          <t xml:space="preserve"> </t>
        </is>
      </c>
      <c r="F42" s="4" t="inlineStr">
        <is>
          <t xml:space="preserve"> </t>
        </is>
      </c>
    </row>
    <row r="43">
      <c r="A43" s="4" t="inlineStr">
        <is>
          <t>New issues</t>
        </is>
      </c>
      <c r="B43" s="4" t="inlineStr">
        <is>
          <t xml:space="preserve"> </t>
        </is>
      </c>
      <c r="C43" s="4" t="inlineStr">
        <is>
          <t xml:space="preserve"> </t>
        </is>
      </c>
      <c r="D43" s="4" t="inlineStr">
        <is>
          <t xml:space="preserve"> </t>
        </is>
      </c>
      <c r="E43" s="5" t="n">
        <v>53940</v>
      </c>
      <c r="F43" s="4" t="inlineStr">
        <is>
          <t xml:space="preserve"> </t>
        </is>
      </c>
    </row>
    <row r="44">
      <c r="A44" s="4" t="inlineStr">
        <is>
          <t>Stock issued during period value preferr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sion of convertible securities</t>
        </is>
      </c>
      <c r="B45" s="4" t="inlineStr">
        <is>
          <t xml:space="preserve"> </t>
        </is>
      </c>
      <c r="C45" s="4" t="inlineStr">
        <is>
          <t xml:space="preserve"> </t>
        </is>
      </c>
      <c r="D45" s="5" t="n">
        <v>15819720</v>
      </c>
      <c r="E45" s="4" t="inlineStr">
        <is>
          <t xml:space="preserve"> </t>
        </is>
      </c>
      <c r="F45" s="4" t="inlineStr">
        <is>
          <t xml:space="preserve"> </t>
        </is>
      </c>
    </row>
    <row r="46">
      <c r="A46" s="4" t="inlineStr">
        <is>
          <t>Capital reduction</t>
        </is>
      </c>
      <c r="B46" s="4" t="inlineStr">
        <is>
          <t xml:space="preserve"> </t>
        </is>
      </c>
      <c r="C46" s="4" t="inlineStr">
        <is>
          <t xml:space="preserve"> </t>
        </is>
      </c>
      <c r="D46" s="6" t="n">
        <v>145000</v>
      </c>
      <c r="E46" s="4" t="inlineStr">
        <is>
          <t xml:space="preserve"> </t>
        </is>
      </c>
      <c r="F46" s="4" t="inlineStr">
        <is>
          <t xml:space="preserve"> </t>
        </is>
      </c>
    </row>
    <row r="47">
      <c r="A47" s="4" t="inlineStr">
        <is>
          <t>Capital reduction</t>
        </is>
      </c>
      <c r="B47" s="4" t="inlineStr">
        <is>
          <t xml:space="preserve"> </t>
        </is>
      </c>
      <c r="C47" s="4" t="inlineStr">
        <is>
          <t xml:space="preserve"> </t>
        </is>
      </c>
      <c r="D47" s="5" t="n">
        <v>-145020</v>
      </c>
      <c r="E47" s="5" t="n">
        <v>-4719</v>
      </c>
      <c r="F47" s="4" t="inlineStr">
        <is>
          <t xml:space="preserve"> </t>
        </is>
      </c>
    </row>
    <row r="48">
      <c r="A48" s="4" t="inlineStr">
        <is>
          <t>Capitial reduction</t>
        </is>
      </c>
      <c r="B48" s="4" t="inlineStr">
        <is>
          <t xml:space="preserve"> </t>
        </is>
      </c>
      <c r="C48" s="4" t="inlineStr">
        <is>
          <t xml:space="preserve"> </t>
        </is>
      </c>
      <c r="D48" s="5" t="n">
        <v>4700</v>
      </c>
      <c r="E48" s="4" t="inlineStr">
        <is>
          <t xml:space="preserve"> </t>
        </is>
      </c>
      <c r="F48" s="4" t="inlineStr">
        <is>
          <t xml:space="preserve"> </t>
        </is>
      </c>
    </row>
    <row r="49">
      <c r="A49" s="4" t="inlineStr">
        <is>
          <t>Additional Paid-in Capit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issued during period value preferred shares</t>
        </is>
      </c>
      <c r="B51" s="4" t="inlineStr">
        <is>
          <t xml:space="preserve"> </t>
        </is>
      </c>
      <c r="C51" s="4" t="inlineStr">
        <is>
          <t xml:space="preserve"> </t>
        </is>
      </c>
      <c r="D51" s="5" t="n">
        <v>68693</v>
      </c>
      <c r="E51" s="5" t="n">
        <v>424652</v>
      </c>
      <c r="F51" s="4" t="inlineStr">
        <is>
          <t xml:space="preserve"> </t>
        </is>
      </c>
    </row>
    <row r="52">
      <c r="A52" s="4" t="inlineStr">
        <is>
          <t>Capital reduction</t>
        </is>
      </c>
      <c r="B52" s="4" t="inlineStr">
        <is>
          <t xml:space="preserve"> </t>
        </is>
      </c>
      <c r="C52" s="4" t="inlineStr">
        <is>
          <t xml:space="preserve"> </t>
        </is>
      </c>
      <c r="D52" s="5" t="n">
        <v>145020</v>
      </c>
      <c r="E52" s="6" t="n">
        <v>357437</v>
      </c>
      <c r="F52" s="4" t="inlineStr">
        <is>
          <t xml:space="preserve"> </t>
        </is>
      </c>
    </row>
    <row r="53">
      <c r="A53" s="4" t="inlineStr">
        <is>
          <t>Capitial reduction</t>
        </is>
      </c>
      <c r="B53" s="4" t="inlineStr">
        <is>
          <t xml:space="preserve"> </t>
        </is>
      </c>
      <c r="C53" s="4" t="inlineStr">
        <is>
          <t xml:space="preserve"> </t>
        </is>
      </c>
      <c r="D53" s="6" t="n">
        <v>357400</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4" customWidth="1" min="2" max="2"/>
    <col width="16" customWidth="1" min="3" max="3"/>
    <col width="24" customWidth="1" min="4" max="4"/>
    <col width="16" customWidth="1" min="5" max="5"/>
  </cols>
  <sheetData>
    <row r="1">
      <c r="A1" s="1" t="inlineStr">
        <is>
          <t>SUMMARY OF STOCK OPTION ACTIVITIES (Details) - ¥ / shares</t>
        </is>
      </c>
      <c r="B1" s="2" t="inlineStr">
        <is>
          <t>12 Months Ended</t>
        </is>
      </c>
      <c r="E1" s="2" t="inlineStr">
        <is>
          <t>36 Months Ended</t>
        </is>
      </c>
    </row>
    <row r="2">
      <c r="B2" s="2" t="inlineStr">
        <is>
          <t>Sep. 30, 2024</t>
        </is>
      </c>
      <c r="C2" s="2" t="inlineStr">
        <is>
          <t>Sep. 30, 2023</t>
        </is>
      </c>
      <c r="D2" s="2" t="inlineStr">
        <is>
          <t>Sep. 30, 2022</t>
        </is>
      </c>
      <c r="E2" s="2" t="inlineStr">
        <is>
          <t>Sep. 30,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1234740000</v>
      </c>
      <c r="C4" s="5" t="n">
        <v>792000000</v>
      </c>
      <c r="D4" s="4" t="inlineStr">
        <is>
          <t xml:space="preserve"> </t>
        </is>
      </c>
      <c r="E4" s="4" t="inlineStr">
        <is>
          <t xml:space="preserve"> </t>
        </is>
      </c>
    </row>
    <row r="5">
      <c r="A5" s="4" t="inlineStr">
        <is>
          <t>Weighted average exercise price, outstanding, beginning balance</t>
        </is>
      </c>
      <c r="B5" s="7" t="n">
        <v>107.68</v>
      </c>
      <c r="C5" s="7" t="n">
        <v>40.15</v>
      </c>
      <c r="D5" s="4" t="inlineStr">
        <is>
          <t xml:space="preserve"> </t>
        </is>
      </c>
      <c r="E5" s="4" t="inlineStr">
        <is>
          <t xml:space="preserve"> </t>
        </is>
      </c>
    </row>
    <row r="6">
      <c r="A6" s="4" t="inlineStr">
        <is>
          <t>Weighted average remaining contractual term (Yrs), Outstanding Beginning</t>
        </is>
      </c>
      <c r="B6" s="4" t="inlineStr">
        <is>
          <t>5 years 9 months 7 days</t>
        </is>
      </c>
      <c r="C6" s="4" t="inlineStr">
        <is>
          <t>7 years 29 days</t>
        </is>
      </c>
      <c r="D6" s="4" t="inlineStr">
        <is>
          <t>6 years 4 months 2 days</t>
        </is>
      </c>
      <c r="E6" s="4" t="inlineStr">
        <is>
          <t xml:space="preserve"> </t>
        </is>
      </c>
    </row>
    <row r="7">
      <c r="A7" s="4" t="inlineStr">
        <is>
          <t>Options, granted</t>
        </is>
      </c>
      <c r="B7" s="4" t="inlineStr">
        <is>
          <t xml:space="preserve"> </t>
        </is>
      </c>
      <c r="C7" s="5" t="n">
        <v>517740000</v>
      </c>
      <c r="D7" s="4" t="inlineStr">
        <is>
          <t xml:space="preserve"> </t>
        </is>
      </c>
      <c r="E7" s="5" t="n">
        <v>1680000</v>
      </c>
    </row>
    <row r="8">
      <c r="A8" s="4" t="inlineStr">
        <is>
          <t>Weighted average exercise price, options granted</t>
        </is>
      </c>
      <c r="B8" s="4" t="inlineStr">
        <is>
          <t xml:space="preserve"> </t>
        </is>
      </c>
      <c r="C8" s="7" t="n">
        <v>206.52</v>
      </c>
      <c r="D8" s="4" t="inlineStr">
        <is>
          <t xml:space="preserve"> </t>
        </is>
      </c>
      <c r="E8" s="4" t="inlineStr">
        <is>
          <t xml:space="preserve"> </t>
        </is>
      </c>
    </row>
    <row r="9">
      <c r="A9" s="4" t="inlineStr">
        <is>
          <t>Weighted average remaining contractual term (Yrs), options granted</t>
        </is>
      </c>
      <c r="B9" s="4" t="inlineStr">
        <is>
          <t xml:space="preserve"> </t>
        </is>
      </c>
      <c r="C9" s="4" t="inlineStr">
        <is>
          <t>10 years</t>
        </is>
      </c>
      <c r="D9" s="4" t="inlineStr">
        <is>
          <t xml:space="preserve"> </t>
        </is>
      </c>
      <c r="E9" s="4" t="inlineStr">
        <is>
          <t xml:space="preserve"> </t>
        </is>
      </c>
    </row>
    <row r="10">
      <c r="A10" s="4" t="inlineStr">
        <is>
          <t>Options, forfeited / cancelled</t>
        </is>
      </c>
      <c r="B10" s="5" t="n">
        <v>-132060000</v>
      </c>
      <c r="C10" s="5" t="n">
        <v>-75000000</v>
      </c>
      <c r="D10" s="4" t="inlineStr">
        <is>
          <t xml:space="preserve"> </t>
        </is>
      </c>
      <c r="E10" s="4" t="inlineStr">
        <is>
          <t xml:space="preserve"> </t>
        </is>
      </c>
    </row>
    <row r="11">
      <c r="A11" s="4" t="inlineStr">
        <is>
          <t>Weighted average exercise price, options forfeited/cancelled</t>
        </is>
      </c>
      <c r="B11" s="7" t="n">
        <v>183.33</v>
      </c>
      <c r="C11" s="7" t="n">
        <v>76.67</v>
      </c>
      <c r="D11" s="4" t="inlineStr">
        <is>
          <t xml:space="preserve"> </t>
        </is>
      </c>
      <c r="E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options exercised</t>
        </is>
      </c>
      <c r="B13" s="4" t="inlineStr">
        <is>
          <t xml:space="preserve"> </t>
        </is>
      </c>
      <c r="C13" s="4" t="inlineStr">
        <is>
          <t xml:space="preserve"> </t>
        </is>
      </c>
      <c r="D13" s="4" t="inlineStr">
        <is>
          <t xml:space="preserve"> </t>
        </is>
      </c>
      <c r="E13" s="4" t="inlineStr">
        <is>
          <t xml:space="preserve"> </t>
        </is>
      </c>
    </row>
    <row r="14">
      <c r="A14" s="4" t="inlineStr">
        <is>
          <t>Options outstanding, ending balance</t>
        </is>
      </c>
      <c r="B14" s="5" t="n">
        <v>1102680000</v>
      </c>
      <c r="C14" s="5" t="n">
        <v>1234740000</v>
      </c>
      <c r="D14" s="5" t="n">
        <v>792000000</v>
      </c>
      <c r="E14" s="4" t="inlineStr">
        <is>
          <t xml:space="preserve"> </t>
        </is>
      </c>
    </row>
    <row r="15">
      <c r="A15" s="4" t="inlineStr">
        <is>
          <t>Weighted average exercise price, outstanding, ending balance</t>
        </is>
      </c>
      <c r="B15" s="7" t="n">
        <v>98.63</v>
      </c>
      <c r="C15" s="7" t="n">
        <v>107.68</v>
      </c>
      <c r="D15" s="7" t="n">
        <v>40.15</v>
      </c>
      <c r="E15" s="4" t="inlineStr">
        <is>
          <t xml:space="preserve"> </t>
        </is>
      </c>
    </row>
    <row r="16">
      <c r="A16" s="4" t="inlineStr">
        <is>
          <t>Options Vested and exercisable, ending balance</t>
        </is>
      </c>
      <c r="B16" s="4" t="inlineStr">
        <is>
          <t xml:space="preserve"> </t>
        </is>
      </c>
      <c r="C16" s="4" t="inlineStr">
        <is>
          <t xml:space="preserve"> </t>
        </is>
      </c>
      <c r="D16" s="4" t="inlineStr">
        <is>
          <t xml:space="preserve"> </t>
        </is>
      </c>
      <c r="E16" s="4" t="inlineStr">
        <is>
          <t xml:space="preserve"> </t>
        </is>
      </c>
    </row>
    <row r="17">
      <c r="A17" s="4" t="inlineStr">
        <is>
          <t>Weighted average exercise price, vested and exercisable, ending balance</t>
        </is>
      </c>
      <c r="B17" s="4" t="inlineStr">
        <is>
          <t xml:space="preserve"> </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ASSUMPTIONS USED IN MODEL TO ESTIMATE THE FAIR VALUE OF STOCK OPTIONS (Details) - ¥ / share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10" t="n">
        <v>0.5111</v>
      </c>
      <c r="D4" s="4" t="inlineStr">
        <is>
          <t xml:space="preserve"> </t>
        </is>
      </c>
    </row>
    <row r="5">
      <c r="A5" s="4" t="inlineStr">
        <is>
          <t>Risk-free rate</t>
        </is>
      </c>
      <c r="B5" s="4" t="inlineStr">
        <is>
          <t xml:space="preserve"> </t>
        </is>
      </c>
      <c r="C5" s="11" t="n">
        <v>0.00455</v>
      </c>
      <c r="D5" s="4" t="inlineStr">
        <is>
          <t xml:space="preserve"> </t>
        </is>
      </c>
    </row>
    <row r="6">
      <c r="A6" s="4" t="inlineStr">
        <is>
          <t>Dividend yield</t>
        </is>
      </c>
      <c r="B6" s="4" t="inlineStr">
        <is>
          <t xml:space="preserve"> </t>
        </is>
      </c>
      <c r="C6" s="8" t="n">
        <v>0</v>
      </c>
      <c r="D6" s="4" t="inlineStr">
        <is>
          <t xml:space="preserve"> </t>
        </is>
      </c>
    </row>
    <row r="7">
      <c r="A7" s="4" t="inlineStr">
        <is>
          <t>Weighted average expected terms (in years)</t>
        </is>
      </c>
      <c r="B7" s="4" t="inlineStr">
        <is>
          <t xml:space="preserve"> </t>
        </is>
      </c>
      <c r="C7" s="4" t="inlineStr">
        <is>
          <t>10 years</t>
        </is>
      </c>
      <c r="D7" s="4" t="inlineStr">
        <is>
          <t xml:space="preserve"> </t>
        </is>
      </c>
    </row>
    <row r="8">
      <c r="A8" s="4" t="inlineStr">
        <is>
          <t>Stock price at grant date</t>
        </is>
      </c>
      <c r="B8" s="4" t="inlineStr">
        <is>
          <t xml:space="preserve"> </t>
        </is>
      </c>
      <c r="C8" s="7" t="n">
        <v>30.45</v>
      </c>
      <c r="D8" s="4" t="inlineStr">
        <is>
          <t xml:space="preserve"> </t>
        </is>
      </c>
    </row>
    <row r="9">
      <c r="A9" s="4" t="inlineStr">
        <is>
          <t>Exercise price</t>
        </is>
      </c>
      <c r="B9" s="4" t="inlineStr">
        <is>
          <t xml:space="preserve"> </t>
        </is>
      </c>
      <c r="C9" s="7" t="n">
        <v>206.51</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6" customWidth="1" min="5" max="5"/>
  </cols>
  <sheetData>
    <row r="1">
      <c r="A1" s="1" t="inlineStr">
        <is>
          <t>STOCK BASED COMPENSATION (Details Narrative) - JPY (¥) ¥ / shares in Units, ¥ in Millions</t>
        </is>
      </c>
      <c r="C1" s="2" t="inlineStr">
        <is>
          <t>12 Months Ended</t>
        </is>
      </c>
      <c r="E1" s="2" t="inlineStr">
        <is>
          <t>36 Months Ended</t>
        </is>
      </c>
    </row>
    <row r="2">
      <c r="B2" s="2" t="inlineStr">
        <is>
          <t>May 31, 2023</t>
        </is>
      </c>
      <c r="C2" s="2" t="inlineStr">
        <is>
          <t>Sep. 30, 2024</t>
        </is>
      </c>
      <c r="D2" s="2" t="inlineStr">
        <is>
          <t>Sep. 30, 2023</t>
        </is>
      </c>
      <c r="E2" s="2" t="inlineStr">
        <is>
          <t>Sep. 30, 2019</t>
        </is>
      </c>
    </row>
    <row r="3">
      <c r="A3" s="4" t="inlineStr">
        <is>
          <t>Number of stock option to acquire the equivalent</t>
        </is>
      </c>
      <c r="B3" s="4" t="inlineStr">
        <is>
          <t xml:space="preserve"> </t>
        </is>
      </c>
      <c r="C3" s="4" t="inlineStr">
        <is>
          <t xml:space="preserve"> </t>
        </is>
      </c>
      <c r="D3" s="5" t="n">
        <v>517740000</v>
      </c>
      <c r="E3" s="5" t="n">
        <v>1680000</v>
      </c>
    </row>
    <row r="4">
      <c r="A4" s="4" t="inlineStr">
        <is>
          <t>Weighted-average grant-date fair value of option</t>
        </is>
      </c>
      <c r="B4" s="6" t="n">
        <v>6</v>
      </c>
      <c r="C4" s="4" t="inlineStr">
        <is>
          <t xml:space="preserve"> </t>
        </is>
      </c>
      <c r="D4" s="4" t="inlineStr">
        <is>
          <t xml:space="preserve"> </t>
        </is>
      </c>
      <c r="E4" s="4" t="inlineStr">
        <is>
          <t xml:space="preserve"> </t>
        </is>
      </c>
    </row>
    <row r="5">
      <c r="A5" s="4" t="inlineStr">
        <is>
          <t>Vesting description</t>
        </is>
      </c>
      <c r="B5" s="4" t="inlineStr">
        <is>
          <t>The options vest on May 15, 2025, with the expiration date of May 14, 2033.</t>
        </is>
      </c>
      <c r="C5" s="4" t="inlineStr">
        <is>
          <t xml:space="preserve"> </t>
        </is>
      </c>
      <c r="D5" s="4" t="inlineStr">
        <is>
          <t xml:space="preserve"> </t>
        </is>
      </c>
      <c r="E5" s="4" t="inlineStr">
        <is>
          <t xml:space="preserve"> </t>
        </is>
      </c>
    </row>
    <row r="6">
      <c r="A6" s="4" t="inlineStr">
        <is>
          <t>Unrecognized stock-based compensation</t>
        </is>
      </c>
      <c r="B6" s="4" t="inlineStr">
        <is>
          <t xml:space="preserve"> </t>
        </is>
      </c>
      <c r="C6" s="9" t="n">
        <v>6.1</v>
      </c>
      <c r="D6" s="4" t="inlineStr">
        <is>
          <t xml:space="preserve"> </t>
        </is>
      </c>
      <c r="E6" s="4" t="inlineStr">
        <is>
          <t xml:space="preserve"> </t>
        </is>
      </c>
    </row>
    <row r="7">
      <c r="A7" s="4" t="inlineStr">
        <is>
          <t>Various Officers [Member]</t>
        </is>
      </c>
      <c r="B7" s="4" t="inlineStr">
        <is>
          <t xml:space="preserve"> </t>
        </is>
      </c>
      <c r="C7" s="4" t="inlineStr">
        <is>
          <t xml:space="preserve"> </t>
        </is>
      </c>
      <c r="D7" s="4" t="inlineStr">
        <is>
          <t xml:space="preserve"> </t>
        </is>
      </c>
      <c r="E7" s="4" t="inlineStr">
        <is>
          <t xml:space="preserve"> </t>
        </is>
      </c>
    </row>
    <row r="8">
      <c r="A8" s="4" t="inlineStr">
        <is>
          <t>Issuance of common shares for cash, shares</t>
        </is>
      </c>
      <c r="B8" s="5" t="n">
        <v>180000</v>
      </c>
      <c r="C8" s="4" t="inlineStr">
        <is>
          <t xml:space="preserve"> </t>
        </is>
      </c>
      <c r="D8" s="4" t="inlineStr">
        <is>
          <t xml:space="preserve"> </t>
        </is>
      </c>
      <c r="E8" s="4" t="inlineStr">
        <is>
          <t xml:space="preserve"> </t>
        </is>
      </c>
    </row>
    <row r="9">
      <c r="A9" s="4" t="inlineStr">
        <is>
          <t>Exercise price</t>
        </is>
      </c>
      <c r="B9" s="6" t="n">
        <v>250</v>
      </c>
      <c r="C9" s="4" t="inlineStr">
        <is>
          <t xml:space="preserve"> </t>
        </is>
      </c>
      <c r="D9" s="4" t="inlineStr">
        <is>
          <t xml:space="preserve"> </t>
        </is>
      </c>
      <c r="E9" s="4" t="inlineStr">
        <is>
          <t xml:space="preserve"> </t>
        </is>
      </c>
    </row>
    <row r="10">
      <c r="A10" s="4" t="inlineStr">
        <is>
          <t>Directors and Employees [Member]</t>
        </is>
      </c>
      <c r="B10" s="4" t="inlineStr">
        <is>
          <t xml:space="preserve"> </t>
        </is>
      </c>
      <c r="C10" s="4" t="inlineStr">
        <is>
          <t xml:space="preserve"> </t>
        </is>
      </c>
      <c r="D10" s="4" t="inlineStr">
        <is>
          <t xml:space="preserve"> </t>
        </is>
      </c>
      <c r="E10" s="4" t="inlineStr">
        <is>
          <t xml:space="preserve"> </t>
        </is>
      </c>
    </row>
    <row r="11">
      <c r="A11" s="4" t="inlineStr">
        <is>
          <t>Issuance of common shares for cash, shares</t>
        </is>
      </c>
      <c r="B11" s="5" t="n">
        <v>337740</v>
      </c>
      <c r="C11" s="4" t="inlineStr">
        <is>
          <t xml:space="preserve"> </t>
        </is>
      </c>
      <c r="D11" s="4" t="inlineStr">
        <is>
          <t xml:space="preserve"> </t>
        </is>
      </c>
      <c r="E11" s="4" t="inlineStr">
        <is>
          <t xml:space="preserve"> </t>
        </is>
      </c>
    </row>
    <row r="12">
      <c r="A12" s="4" t="inlineStr">
        <is>
          <t>Exercise price</t>
        </is>
      </c>
      <c r="B12" s="6" t="n">
        <v>183</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ASIC AND DILUTED NET LOSS PER SHARE (Details) - JPY (¥) ¥ / shares in Units, ¥ in Thousands</t>
        </is>
      </c>
      <c r="C1" s="2" t="inlineStr">
        <is>
          <t>12 Months Ended</t>
        </is>
      </c>
    </row>
    <row r="2">
      <c r="C2" s="2" t="inlineStr">
        <is>
          <t>Sep. 30, 2024</t>
        </is>
      </c>
      <c r="D2" s="2" t="inlineStr">
        <is>
          <t>Sep. 30, 2023</t>
        </is>
      </c>
      <c r="E2" s="2" t="inlineStr">
        <is>
          <t>Sep. 30, 2022</t>
        </is>
      </c>
    </row>
    <row r="3">
      <c r="A3" s="3" t="inlineStr">
        <is>
          <t>Net loss per share attributable to shareholders of the Company</t>
        </is>
      </c>
      <c r="C3" s="4" t="inlineStr">
        <is>
          <t xml:space="preserve"> </t>
        </is>
      </c>
      <c r="D3" s="4" t="inlineStr">
        <is>
          <t xml:space="preserve"> </t>
        </is>
      </c>
      <c r="E3" s="4" t="inlineStr">
        <is>
          <t xml:space="preserve"> </t>
        </is>
      </c>
    </row>
    <row r="4">
      <c r="A4" s="4" t="inlineStr">
        <is>
          <t>Net loss attributable to common shareholders</t>
        </is>
      </c>
      <c r="C4" s="6" t="n">
        <v>-479921</v>
      </c>
      <c r="D4" s="6" t="n">
        <v>-633956</v>
      </c>
      <c r="E4" s="6" t="n">
        <v>-5180</v>
      </c>
    </row>
    <row r="5">
      <c r="A5" s="4" t="inlineStr">
        <is>
          <t>Weighted average number of common shares outstanding, basic</t>
        </is>
      </c>
      <c r="B5" s="4" t="inlineStr">
        <is>
          <t>[1]</t>
        </is>
      </c>
      <c r="C5" s="5" t="n">
        <v>10788119</v>
      </c>
      <c r="D5" s="5" t="n">
        <v>7082810</v>
      </c>
      <c r="E5" s="5" t="n">
        <v>7060200</v>
      </c>
    </row>
    <row r="6">
      <c r="A6" s="4" t="inlineStr">
        <is>
          <t>Weighted average number of common shares outstanding, diluted</t>
        </is>
      </c>
      <c r="B6" s="4" t="inlineStr">
        <is>
          <t>[1]</t>
        </is>
      </c>
      <c r="C6" s="5" t="n">
        <v>10788119</v>
      </c>
      <c r="D6" s="5" t="n">
        <v>7082810</v>
      </c>
      <c r="E6" s="5" t="n">
        <v>7060200</v>
      </c>
    </row>
    <row r="7">
      <c r="A7" s="4" t="inlineStr">
        <is>
          <t>Basic net loss per share</t>
        </is>
      </c>
      <c r="C7" s="7" t="n">
        <v>-44.49</v>
      </c>
      <c r="D7" s="7" t="n">
        <v>-89.51000000000001</v>
      </c>
      <c r="E7" s="7" t="n">
        <v>-0.73</v>
      </c>
    </row>
    <row r="8">
      <c r="A8" s="4" t="inlineStr">
        <is>
          <t>Diluted net loss per share</t>
        </is>
      </c>
      <c r="C8" s="7" t="n">
        <v>-44.49</v>
      </c>
      <c r="D8" s="7" t="n">
        <v>-89.51000000000001</v>
      </c>
      <c r="E8" s="7" t="n">
        <v>-0.73</v>
      </c>
    </row>
    <row r="9">
      <c r="A9" s="4" t="inlineStr">
        <is>
          <t>Antidilutive shares excluded from computation of net loss per share</t>
        </is>
      </c>
      <c r="C9" s="4" t="inlineStr">
        <is>
          <t xml:space="preserve"> </t>
        </is>
      </c>
      <c r="D9" s="4" t="inlineStr">
        <is>
          <t xml:space="preserve"> </t>
        </is>
      </c>
      <c r="E9" s="5" t="n">
        <v>180000</v>
      </c>
    </row>
    <row r="10"/>
    <row r="11">
      <c r="A11" s="4" t="inlineStr">
        <is>
          <t>[1]Giving retroactive
effect to the 1 for 60 sub-division effected on October 24, 2024.</t>
        </is>
      </c>
    </row>
  </sheetData>
  <mergeCells count="4">
    <mergeCell ref="A1:B2"/>
    <mergeCell ref="C1:E1"/>
    <mergeCell ref="A10:D10"/>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COMPONENTS OF INCOME TAX EXPENSES (Details) - JPY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RECONCILIATION OF INCOME TAX EXPENSES AT STATUTORY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3459</v>
      </c>
      <c r="C4" s="10" t="n">
        <v>0.3062</v>
      </c>
      <c r="D4" s="10" t="n">
        <v>0.3358</v>
      </c>
    </row>
    <row r="5">
      <c r="A5" s="4" t="inlineStr">
        <is>
          <t>Permanent differences</t>
        </is>
      </c>
      <c r="B5" s="10" t="n">
        <v>0.1047</v>
      </c>
      <c r="C5" s="10" t="n">
        <v>0.0291</v>
      </c>
      <c r="D5" s="4" t="inlineStr">
        <is>
          <t>(12.98%)</t>
        </is>
      </c>
    </row>
    <row r="6">
      <c r="A6" s="4" t="inlineStr">
        <is>
          <t>Change in tax rate</t>
        </is>
      </c>
      <c r="B6" s="10" t="n">
        <v>0.145</v>
      </c>
      <c r="C6" s="4" t="inlineStr">
        <is>
          <t>(4.94%)</t>
        </is>
      </c>
      <c r="D6" s="4" t="inlineStr">
        <is>
          <t xml:space="preserve"> </t>
        </is>
      </c>
    </row>
    <row r="7">
      <c r="A7" s="4" t="inlineStr">
        <is>
          <t>Valuation allowance</t>
        </is>
      </c>
      <c r="B7" s="4" t="inlineStr">
        <is>
          <t>(57.56%)</t>
        </is>
      </c>
      <c r="C7" s="4" t="inlineStr">
        <is>
          <t>(28.59%)</t>
        </is>
      </c>
      <c r="D7" s="4" t="inlineStr">
        <is>
          <t>(20.60%)</t>
        </is>
      </c>
    </row>
    <row r="8">
      <c r="A8" s="4" t="inlineStr">
        <is>
          <t>Other</t>
        </is>
      </c>
      <c r="B8" s="4" t="inlineStr">
        <is>
          <t>(2.00%)</t>
        </is>
      </c>
      <c r="C8" s="4" t="inlineStr">
        <is>
          <t xml:space="preserve"> </t>
        </is>
      </c>
      <c r="D8" s="4" t="inlineStr">
        <is>
          <t xml:space="preserve"> </t>
        </is>
      </c>
    </row>
    <row r="9">
      <c r="A9" s="4" t="inlineStr">
        <is>
          <t>Effective tax rate</t>
        </is>
      </c>
      <c r="B9" s="8" t="n">
        <v>0</v>
      </c>
      <c r="C9" s="8" t="n">
        <v>0</v>
      </c>
      <c r="D9" s="8"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JPY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Inventories</t>
        </is>
      </c>
      <c r="B3" s="6" t="n">
        <v>53</v>
      </c>
      <c r="C3" s="6" t="n">
        <v>104</v>
      </c>
    </row>
    <row r="4">
      <c r="A4" s="4" t="inlineStr">
        <is>
          <t>Net operating loss</t>
        </is>
      </c>
      <c r="B4" s="5" t="n">
        <v>814105</v>
      </c>
      <c r="C4" s="5" t="n">
        <v>535241</v>
      </c>
    </row>
    <row r="5">
      <c r="A5" s="4" t="inlineStr">
        <is>
          <t>Sales-type leases</t>
        </is>
      </c>
      <c r="B5" s="4" t="inlineStr">
        <is>
          <t xml:space="preserve"> </t>
        </is>
      </c>
      <c r="C5" s="5" t="n">
        <v>1193</v>
      </c>
    </row>
    <row r="6">
      <c r="A6" s="4" t="inlineStr">
        <is>
          <t>Operating lease liabilities</t>
        </is>
      </c>
      <c r="B6" s="5" t="n">
        <v>3782</v>
      </c>
      <c r="C6" s="4" t="inlineStr">
        <is>
          <t xml:space="preserve"> </t>
        </is>
      </c>
    </row>
    <row r="7">
      <c r="A7" s="4" t="inlineStr">
        <is>
          <t>Other</t>
        </is>
      </c>
      <c r="B7" s="5" t="n">
        <v>2653</v>
      </c>
      <c r="C7" s="5" t="n">
        <v>140</v>
      </c>
    </row>
    <row r="8">
      <c r="A8" s="4" t="inlineStr">
        <is>
          <t>Total deferred tax assets</t>
        </is>
      </c>
      <c r="B8" s="5" t="n">
        <v>820593</v>
      </c>
      <c r="C8" s="5" t="n">
        <v>536678</v>
      </c>
    </row>
    <row r="9">
      <c r="A9" s="4" t="inlineStr">
        <is>
          <t>Less: valuation allowance</t>
        </is>
      </c>
      <c r="B9" s="5" t="n">
        <v>-812922</v>
      </c>
      <c r="C9" s="5" t="n">
        <v>-536672</v>
      </c>
    </row>
    <row r="10">
      <c r="A10" s="4" t="inlineStr">
        <is>
          <t>Deferred tax assets, net of valuation allowance</t>
        </is>
      </c>
      <c r="B10" s="5" t="n">
        <v>7671</v>
      </c>
      <c r="C10" s="5" t="n">
        <v>6</v>
      </c>
    </row>
    <row r="11">
      <c r="A11" s="4" t="inlineStr">
        <is>
          <t>Operating lease right-of-use assets</t>
        </is>
      </c>
      <c r="B11" s="5" t="n">
        <v>-4056</v>
      </c>
      <c r="C11" s="4" t="inlineStr">
        <is>
          <t xml:space="preserve"> </t>
        </is>
      </c>
    </row>
    <row r="12">
      <c r="A12" s="4" t="inlineStr">
        <is>
          <t>Other</t>
        </is>
      </c>
      <c r="B12" s="5" t="n">
        <v>-3615</v>
      </c>
      <c r="C12" s="5" t="n">
        <v>-6</v>
      </c>
    </row>
    <row r="13">
      <c r="A13" s="4" t="inlineStr">
        <is>
          <t>Total deferred tax liabilities</t>
        </is>
      </c>
      <c r="B13" s="5" t="n">
        <v>-7671</v>
      </c>
      <c r="C13" s="5" t="n">
        <v>-6</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JPY (¥) ¥ in Millions</t>
        </is>
      </c>
      <c r="B1" s="2" t="inlineStr">
        <is>
          <t>12 Months Ended</t>
        </is>
      </c>
    </row>
    <row r="2">
      <c r="B2" s="2" t="inlineStr">
        <is>
          <t>Sep. 30, 2024</t>
        </is>
      </c>
      <c r="C2" s="2" t="inlineStr">
        <is>
          <t>Sep. 30, 2023</t>
        </is>
      </c>
      <c r="D2" s="2" t="inlineStr">
        <is>
          <t>Sep. 30,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rate</t>
        </is>
      </c>
      <c r="B4" s="8" t="n">
        <v>0</v>
      </c>
      <c r="C4" s="8" t="n">
        <v>0</v>
      </c>
      <c r="D4" s="8" t="n">
        <v>0</v>
      </c>
    </row>
    <row r="5">
      <c r="A5" s="4" t="inlineStr">
        <is>
          <t>Valuation allowance of operating loss carryforward</t>
        </is>
      </c>
      <c r="B5" s="6" t="n">
        <v>276</v>
      </c>
      <c r="C5" s="4" t="inlineStr">
        <is>
          <t xml:space="preserve"> </t>
        </is>
      </c>
      <c r="D5" s="4" t="inlineStr">
        <is>
          <t xml:space="preserve"> </t>
        </is>
      </c>
    </row>
    <row r="6">
      <c r="A6" s="4" t="inlineStr">
        <is>
          <t>Begin to Expire in 2026 through 2034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Operating loss carryforwards</t>
        </is>
      </c>
      <c r="B8" s="5" t="n">
        <v>2354</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Operating loss carryforwards</t>
        </is>
      </c>
      <c r="B11" s="6" t="n">
        <v>2354</v>
      </c>
      <c r="C11" s="6" t="n">
        <v>1748</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DISCLOSURES (Details Narrative) - JPY (¥) ¥ in Millions</t>
        </is>
      </c>
      <c r="B1" s="2" t="inlineStr">
        <is>
          <t>Sep. 30, 2024</t>
        </is>
      </c>
      <c r="C1" s="2" t="inlineStr">
        <is>
          <t>Sep. 30, 2023</t>
        </is>
      </c>
    </row>
    <row r="2">
      <c r="A2" s="4" t="inlineStr">
        <is>
          <t>Non Marketable Equity Securities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Investment</t>
        </is>
      </c>
      <c r="B4" s="6" t="n">
        <v>3</v>
      </c>
      <c r="C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s>
  <sheetData>
    <row r="1">
      <c r="A1" s="1" t="inlineStr">
        <is>
          <t>RELATED PARTY TRANSACTIONS (Details Narrative) - JPY (¥) ¥ in Thousands</t>
        </is>
      </c>
      <c r="B1" s="2" t="inlineStr">
        <is>
          <t>12 Months Ended</t>
        </is>
      </c>
      <c r="E1" s="2" t="inlineStr">
        <is>
          <t>84 Months Ended</t>
        </is>
      </c>
    </row>
    <row r="2">
      <c r="B2" s="2" t="inlineStr">
        <is>
          <t>Sep. 30, 2024</t>
        </is>
      </c>
      <c r="C2" s="2" t="inlineStr">
        <is>
          <t>Sep. 30, 2023</t>
        </is>
      </c>
      <c r="D2" s="2" t="inlineStr">
        <is>
          <t>Sep. 30, 2022</t>
        </is>
      </c>
      <c r="E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liability</t>
        </is>
      </c>
      <c r="B4" s="6" t="n">
        <v>153477</v>
      </c>
      <c r="C4" s="6" t="n">
        <v>78170</v>
      </c>
      <c r="D4" s="6" t="n">
        <v>30255</v>
      </c>
      <c r="E4" s="4" t="inlineStr">
        <is>
          <t xml:space="preserve"> </t>
        </is>
      </c>
    </row>
    <row r="5">
      <c r="A5" s="4" t="inlineStr">
        <is>
          <t>Incurred guarantee fee</t>
        </is>
      </c>
      <c r="B5" s="5" t="n">
        <v>132</v>
      </c>
      <c r="C5" s="4" t="inlineStr">
        <is>
          <t xml:space="preserve"> </t>
        </is>
      </c>
      <c r="D5" s="4" t="inlineStr">
        <is>
          <t xml:space="preserve"> </t>
        </is>
      </c>
      <c r="E5" s="4" t="inlineStr">
        <is>
          <t xml:space="preserve"> </t>
        </is>
      </c>
    </row>
    <row r="6">
      <c r="A6" s="4" t="inlineStr">
        <is>
          <t>Prepaid expenses</t>
        </is>
      </c>
      <c r="B6" s="5" t="n">
        <v>660</v>
      </c>
      <c r="C6" s="4" t="inlineStr">
        <is>
          <t xml:space="preserve"> </t>
        </is>
      </c>
      <c r="D6" s="4" t="inlineStr">
        <is>
          <t xml:space="preserve"> </t>
        </is>
      </c>
      <c r="E6" s="4" t="inlineStr">
        <is>
          <t xml:space="preserve"> </t>
        </is>
      </c>
    </row>
    <row r="7">
      <c r="A7" s="4" t="inlineStr">
        <is>
          <t>Unpaid guarantee fees</t>
        </is>
      </c>
      <c r="B7" s="5" t="n">
        <v>792</v>
      </c>
      <c r="C7" s="4" t="inlineStr">
        <is>
          <t xml:space="preserve"> </t>
        </is>
      </c>
      <c r="D7" s="4" t="inlineStr">
        <is>
          <t xml:space="preserve"> </t>
        </is>
      </c>
      <c r="E7" s="4" t="inlineStr">
        <is>
          <t xml:space="preserve"> </t>
        </is>
      </c>
    </row>
    <row r="8">
      <c r="A8" s="4" t="inlineStr">
        <is>
          <t>Bank loan</t>
        </is>
      </c>
      <c r="B8" s="4" t="inlineStr">
        <is>
          <t xml:space="preserve"> </t>
        </is>
      </c>
      <c r="C8" s="5" t="n">
        <v>50000</v>
      </c>
      <c r="D8" s="4" t="inlineStr">
        <is>
          <t xml:space="preserve"> </t>
        </is>
      </c>
      <c r="E8" s="4" t="inlineStr">
        <is>
          <t xml:space="preserve"> </t>
        </is>
      </c>
    </row>
    <row r="9">
      <c r="A9" s="4" t="inlineStr">
        <is>
          <t>Guarantee fees</t>
        </is>
      </c>
      <c r="B9" s="4" t="inlineStr">
        <is>
          <t xml:space="preserve"> </t>
        </is>
      </c>
      <c r="C9" s="5" t="n">
        <v>1371</v>
      </c>
      <c r="D9" s="4" t="inlineStr">
        <is>
          <t xml:space="preserve"> </t>
        </is>
      </c>
      <c r="E9" s="4" t="inlineStr">
        <is>
          <t xml:space="preserve"> </t>
        </is>
      </c>
    </row>
    <row r="10">
      <c r="A10" s="4" t="inlineStr">
        <is>
          <t>Unpaid guarantee fees and accrued interest</t>
        </is>
      </c>
      <c r="B10" s="4" t="inlineStr">
        <is>
          <t xml:space="preserve"> </t>
        </is>
      </c>
      <c r="C10" s="4" t="inlineStr">
        <is>
          <t xml:space="preserve"> </t>
        </is>
      </c>
      <c r="D10" s="4" t="inlineStr">
        <is>
          <t xml:space="preserve"> </t>
        </is>
      </c>
      <c r="E10" s="6" t="n">
        <v>8513</v>
      </c>
    </row>
    <row r="11">
      <c r="A11" s="4" t="inlineStr">
        <is>
          <t>EXEO Group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from related party</t>
        </is>
      </c>
      <c r="B13" s="5" t="n">
        <v>78142</v>
      </c>
      <c r="C13" s="5" t="n">
        <v>60011</v>
      </c>
      <c r="D13" s="4" t="inlineStr">
        <is>
          <t xml:space="preserve"> </t>
        </is>
      </c>
      <c r="E13" s="4" t="inlineStr">
        <is>
          <t xml:space="preserve"> </t>
        </is>
      </c>
    </row>
    <row r="14">
      <c r="A14" s="4" t="inlineStr">
        <is>
          <t>Accounts receivable purchase</t>
        </is>
      </c>
      <c r="B14" s="5" t="n">
        <v>1394</v>
      </c>
      <c r="C14" s="5" t="n">
        <v>48044</v>
      </c>
      <c r="D14" s="4" t="inlineStr">
        <is>
          <t xml:space="preserve"> </t>
        </is>
      </c>
      <c r="E14" s="4" t="inlineStr">
        <is>
          <t xml:space="preserve"> </t>
        </is>
      </c>
    </row>
    <row r="15">
      <c r="A15" s="4" t="inlineStr">
        <is>
          <t>Contract liability</t>
        </is>
      </c>
      <c r="B15" s="6" t="n">
        <v>13822</v>
      </c>
      <c r="C15" s="6" t="n">
        <v>10929</v>
      </c>
      <c r="D15" s="4" t="inlineStr">
        <is>
          <t xml:space="preserve"> </t>
        </is>
      </c>
      <c r="E15" s="4" t="inlineStr">
        <is>
          <t xml:space="preserve"> </t>
        </is>
      </c>
    </row>
    <row r="16">
      <c r="A16" s="4" t="inlineStr">
        <is>
          <t>EXEO Group [Member] | Max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Holder, interest rate</t>
        </is>
      </c>
      <c r="B18" s="8" t="n">
        <v>0.05</v>
      </c>
      <c r="C18" s="8" t="n">
        <v>0.05</v>
      </c>
      <c r="D18" s="4" t="inlineStr">
        <is>
          <t xml:space="preserve"> </t>
        </is>
      </c>
      <c r="E18" s="4" t="inlineStr">
        <is>
          <t xml:space="preserve"> </t>
        </is>
      </c>
    </row>
    <row r="19">
      <c r="A19" s="4" t="inlineStr">
        <is>
          <t>SHIMIZU CORPORATION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mount from related party</t>
        </is>
      </c>
      <c r="B21" s="6" t="n">
        <v>1856</v>
      </c>
      <c r="C21" s="6" t="n">
        <v>189</v>
      </c>
      <c r="D21" s="6" t="n">
        <v>21735</v>
      </c>
      <c r="E21" s="4" t="inlineStr">
        <is>
          <t xml:space="preserve"> </t>
        </is>
      </c>
    </row>
    <row r="22">
      <c r="A22" s="4" t="inlineStr">
        <is>
          <t>Accounts receivable purchase</t>
        </is>
      </c>
      <c r="B22" s="4" t="inlineStr">
        <is>
          <t xml:space="preserve"> </t>
        </is>
      </c>
      <c r="C22" s="6" t="n">
        <v>165</v>
      </c>
      <c r="D22" s="4" t="inlineStr">
        <is>
          <t xml:space="preserve"> </t>
        </is>
      </c>
      <c r="E22" s="4" t="inlineStr">
        <is>
          <t xml:space="preserve"> </t>
        </is>
      </c>
    </row>
    <row r="23">
      <c r="A23" s="4" t="inlineStr">
        <is>
          <t>SHIMIZU CORPORATION [Member] | Maximum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Holder, interest rate</t>
        </is>
      </c>
      <c r="B25" s="8" t="n">
        <v>0.05</v>
      </c>
      <c r="C25" s="8" t="n">
        <v>0.05</v>
      </c>
      <c r="D25" s="8" t="n">
        <v>0.05</v>
      </c>
      <c r="E25" s="4" t="inlineStr">
        <is>
          <t xml:space="preserve"> </t>
        </is>
      </c>
    </row>
    <row r="26">
      <c r="A26" s="4" t="inlineStr">
        <is>
          <t>Sojitz Corporatio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 from related party</t>
        </is>
      </c>
      <c r="B28" s="4" t="inlineStr">
        <is>
          <t xml:space="preserve"> </t>
        </is>
      </c>
      <c r="C28" s="4" t="inlineStr">
        <is>
          <t xml:space="preserve"> </t>
        </is>
      </c>
      <c r="D28" s="6" t="n">
        <v>28</v>
      </c>
      <c r="E28" s="4" t="inlineStr">
        <is>
          <t xml:space="preserve"> </t>
        </is>
      </c>
    </row>
    <row r="29">
      <c r="A29" s="4" t="inlineStr">
        <is>
          <t>Accounts receivable purchase</t>
        </is>
      </c>
      <c r="B29" s="6" t="n">
        <v>0</v>
      </c>
      <c r="C29" s="6" t="n">
        <v>0</v>
      </c>
      <c r="D29" s="4" t="inlineStr">
        <is>
          <t xml:space="preserve"> </t>
        </is>
      </c>
      <c r="E29" s="4" t="inlineStr">
        <is>
          <t xml:space="preserve"> </t>
        </is>
      </c>
    </row>
    <row r="30">
      <c r="A30" s="4" t="inlineStr">
        <is>
          <t>Sojitz Corporation [Member] | Maximum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Holder, interest rate</t>
        </is>
      </c>
      <c r="B32" s="8" t="n">
        <v>0.05</v>
      </c>
      <c r="C32" s="8" t="n">
        <v>0.05</v>
      </c>
      <c r="D32" s="8" t="n">
        <v>0.05</v>
      </c>
      <c r="E32" s="4" t="inlineStr">
        <is>
          <t xml:space="preserve"> </t>
        </is>
      </c>
    </row>
    <row r="33">
      <c r="A33" s="4" t="inlineStr">
        <is>
          <t>KAGA ELECTRONICS CO.,LTD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from related party</t>
        </is>
      </c>
      <c r="B35" s="4" t="inlineStr">
        <is>
          <t xml:space="preserve"> </t>
        </is>
      </c>
      <c r="C35" s="6" t="n">
        <v>35952</v>
      </c>
      <c r="D35" s="6" t="n">
        <v>41547</v>
      </c>
      <c r="E35" s="4" t="inlineStr">
        <is>
          <t xml:space="preserve"> </t>
        </is>
      </c>
    </row>
    <row r="36">
      <c r="A36" s="4" t="inlineStr">
        <is>
          <t>Accounts receivable purchase</t>
        </is>
      </c>
      <c r="B36" s="4" t="inlineStr">
        <is>
          <t xml:space="preserve"> </t>
        </is>
      </c>
      <c r="C36" s="6" t="n">
        <v>7863</v>
      </c>
      <c r="D36" s="6" t="n">
        <v>7379</v>
      </c>
      <c r="E36" s="4" t="inlineStr">
        <is>
          <t xml:space="preserve"> </t>
        </is>
      </c>
    </row>
    <row r="37">
      <c r="A37" s="4" t="inlineStr">
        <is>
          <t>KAGA ELECTRONICS CO.,LTD [Member] | Maximum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Holder, interest rate</t>
        </is>
      </c>
      <c r="B39" s="4" t="inlineStr">
        <is>
          <t xml:space="preserve"> </t>
        </is>
      </c>
      <c r="C39" s="8" t="n">
        <v>0.05</v>
      </c>
      <c r="D39" s="8" t="n">
        <v>0.05</v>
      </c>
      <c r="E39" s="4" t="inlineStr">
        <is>
          <t xml:space="preserve"> </t>
        </is>
      </c>
    </row>
    <row r="40">
      <c r="A40" s="4" t="inlineStr">
        <is>
          <t>MCC Venture Capital Limited [Member] | Convertible Bond Agreement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Holder, interest rate</t>
        </is>
      </c>
      <c r="B42" s="6" t="n">
        <v>199998</v>
      </c>
      <c r="C42" s="4" t="inlineStr">
        <is>
          <t xml:space="preserve"> </t>
        </is>
      </c>
      <c r="D42" s="4" t="inlineStr">
        <is>
          <t xml:space="preserve"> </t>
        </is>
      </c>
      <c r="E42" s="4" t="inlineStr">
        <is>
          <t xml:space="preserve"> </t>
        </is>
      </c>
    </row>
    <row r="43">
      <c r="A43" s="4" t="inlineStr">
        <is>
          <t>Bond payable</t>
        </is>
      </c>
      <c r="B43" s="5" t="n">
        <v>199998</v>
      </c>
      <c r="C43" s="4" t="inlineStr">
        <is>
          <t xml:space="preserve"> </t>
        </is>
      </c>
      <c r="D43" s="4" t="inlineStr">
        <is>
          <t xml:space="preserve"> </t>
        </is>
      </c>
      <c r="E43" s="4" t="inlineStr">
        <is>
          <t xml:space="preserve"> </t>
        </is>
      </c>
    </row>
    <row r="44">
      <c r="A44" s="4" t="inlineStr">
        <is>
          <t>Accrued interest expenses</t>
        </is>
      </c>
      <c r="B44" s="6" t="n">
        <v>19178</v>
      </c>
      <c r="C44" s="4" t="inlineStr">
        <is>
          <t xml:space="preserve"> </t>
        </is>
      </c>
      <c r="D44" s="4" t="inlineStr">
        <is>
          <t xml:space="preserve"> </t>
        </is>
      </c>
      <c r="E44" s="4" t="inlineStr">
        <is>
          <t xml:space="preserve"> </t>
        </is>
      </c>
    </row>
    <row r="45">
      <c r="A45" s="4" t="inlineStr">
        <is>
          <t>MCC Venture Capital Limited [Member] | Maximum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Holder, interest rate</t>
        </is>
      </c>
      <c r="B47" s="8" t="n">
        <v>0.05</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ULTING AGREEMENT (Details Narrative) - Consulting and Services Agreement [Member] - Spirit Advisors LLC [Member]</t>
        </is>
      </c>
      <c r="B1" s="2" t="inlineStr">
        <is>
          <t>Mar. 31, 2023 USD ($)</t>
        </is>
      </c>
    </row>
    <row r="2">
      <c r="A2" s="3" t="inlineStr">
        <is>
          <t>Collaborative Arrangement and Arrangement Other than Collaborative [Line Items]</t>
        </is>
      </c>
      <c r="B2" s="4" t="inlineStr">
        <is>
          <t xml:space="preserve"> </t>
        </is>
      </c>
    </row>
    <row r="3">
      <c r="A3" s="4" t="inlineStr">
        <is>
          <t>Engagement fee</t>
        </is>
      </c>
      <c r="B3" s="12" t="n">
        <v>80000</v>
      </c>
    </row>
    <row r="4">
      <c r="A4" s="4" t="inlineStr">
        <is>
          <t>Services fee</t>
        </is>
      </c>
      <c r="B4" s="12" t="n">
        <v>240000</v>
      </c>
    </row>
    <row r="5">
      <c r="A5" s="4" t="inlineStr">
        <is>
          <t>Contingent performance fee description</t>
        </is>
      </c>
      <c r="B5" s="4" t="inlineStr">
        <is>
          <t>contingent performance
fee of: (i) U.S.$200,000, if the Company’s market capitalization at the time of listing is at or below U.S.$50,000,000, or (ii)
U.S.$300,000, if the Company’s market capitalization at the time of listing exceeds U.S.$50,000,000. Services fees of U.S. $80,000
out of U.S.$240,000 and contingent performance fee U.S.$300,000 were incurred and paid upon the closing of the Company’s initial
public offering on January 17, 20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2" customWidth="1" min="2" max="2"/>
    <col width="29" customWidth="1" min="3" max="3"/>
    <col width="22" customWidth="1" min="4" max="4"/>
    <col width="21" customWidth="1" min="5" max="5"/>
    <col width="21" customWidth="1" min="6" max="6"/>
  </cols>
  <sheetData>
    <row r="1">
      <c r="A1" s="1" t="inlineStr">
        <is>
          <t>SUBSEQUENT EVENTS (Details Narrative) ¥ in Thousands</t>
        </is>
      </c>
      <c r="B1" s="2" t="inlineStr">
        <is>
          <t>Jan. 17, 2025 USD ($)</t>
        </is>
      </c>
      <c r="C1" s="2" t="inlineStr">
        <is>
          <t>Oct. 06, 2024 JPY (¥) shares</t>
        </is>
      </c>
      <c r="D1" s="2" t="inlineStr">
        <is>
          <t>Jan. 27, 2025 JPY (¥)</t>
        </is>
      </c>
      <c r="E1" s="2" t="inlineStr">
        <is>
          <t>Sep. 30, 2024 shares</t>
        </is>
      </c>
      <c r="F1" s="2" t="inlineStr">
        <is>
          <t>Sep. 30,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4" t="inlineStr">
        <is>
          <t xml:space="preserve"> </t>
        </is>
      </c>
      <c r="E3" s="5" t="n">
        <v>22933860</v>
      </c>
      <c r="F3" s="5" t="n">
        <v>7114140</v>
      </c>
    </row>
    <row r="4">
      <c r="A4" s="4" t="inlineStr">
        <is>
          <t>Common stock, shares outstanding</t>
        </is>
      </c>
      <c r="B4" s="4" t="inlineStr">
        <is>
          <t xml:space="preserve"> </t>
        </is>
      </c>
      <c r="C4" s="4" t="inlineStr">
        <is>
          <t xml:space="preserve"> </t>
        </is>
      </c>
      <c r="D4" s="4" t="inlineStr">
        <is>
          <t xml:space="preserve"> </t>
        </is>
      </c>
      <c r="E4" s="5" t="n">
        <v>22933860</v>
      </c>
      <c r="F4" s="5" t="n">
        <v>711414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5" t="n">
        <v>22933860</v>
      </c>
      <c r="D7" s="4" t="inlineStr">
        <is>
          <t xml:space="preserve"> </t>
        </is>
      </c>
      <c r="E7" s="4" t="inlineStr">
        <is>
          <t xml:space="preserve"> </t>
        </is>
      </c>
      <c r="F7" s="4" t="inlineStr">
        <is>
          <t xml:space="preserve"> </t>
        </is>
      </c>
    </row>
    <row r="8">
      <c r="A8" s="4" t="inlineStr">
        <is>
          <t>Common stock, shares outstanding</t>
        </is>
      </c>
      <c r="B8" s="4" t="inlineStr">
        <is>
          <t xml:space="preserve"> </t>
        </is>
      </c>
      <c r="C8" s="5" t="n">
        <v>22933860</v>
      </c>
      <c r="D8" s="4" t="inlineStr">
        <is>
          <t xml:space="preserve"> </t>
        </is>
      </c>
      <c r="E8" s="4" t="inlineStr">
        <is>
          <t xml:space="preserve"> </t>
        </is>
      </c>
      <c r="F8" s="4" t="inlineStr">
        <is>
          <t xml:space="preserve"> </t>
        </is>
      </c>
    </row>
    <row r="9">
      <c r="A9" s="4" t="inlineStr">
        <is>
          <t>Gross proceeds before deducting discounts and offering expenses | $</t>
        </is>
      </c>
      <c r="B9" s="12" t="n">
        <v>7000000</v>
      </c>
      <c r="C9" s="4" t="inlineStr">
        <is>
          <t xml:space="preserve"> </t>
        </is>
      </c>
      <c r="D9" s="4" t="inlineStr">
        <is>
          <t xml:space="preserve"> </t>
        </is>
      </c>
      <c r="E9" s="4" t="inlineStr">
        <is>
          <t xml:space="preserve"> </t>
        </is>
      </c>
      <c r="F9" s="4" t="inlineStr">
        <is>
          <t xml:space="preserve"> </t>
        </is>
      </c>
    </row>
    <row r="10">
      <c r="A10" s="4" t="inlineStr">
        <is>
          <t>Bonds aggregate amount | ¥</t>
        </is>
      </c>
      <c r="B10" s="4" t="inlineStr">
        <is>
          <t xml:space="preserve"> </t>
        </is>
      </c>
      <c r="C10" s="4" t="inlineStr">
        <is>
          <t xml:space="preserve"> </t>
        </is>
      </c>
      <c r="D10" s="6" t="n">
        <v>299997</v>
      </c>
      <c r="E10" s="4" t="inlineStr">
        <is>
          <t xml:space="preserve"> </t>
        </is>
      </c>
      <c r="F10" s="4" t="inlineStr">
        <is>
          <t xml:space="preserve"> </t>
        </is>
      </c>
    </row>
    <row r="11">
      <c r="A11" s="4" t="inlineStr">
        <is>
          <t>Accumulated interests | ¥</t>
        </is>
      </c>
      <c r="B11" s="4" t="inlineStr">
        <is>
          <t xml:space="preserve"> </t>
        </is>
      </c>
      <c r="C11" s="6" t="n">
        <v>12821</v>
      </c>
      <c r="D11" s="4" t="inlineStr">
        <is>
          <t xml:space="preserve"> </t>
        </is>
      </c>
      <c r="E11" s="4" t="inlineStr">
        <is>
          <t xml:space="preserve"> </t>
        </is>
      </c>
      <c r="F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a part of our overall risk management, PicoCELA management and the board of directors cybersecurity
risk management process As of the date of this annual report, the Company
has not engaged any third-party service providers in this regard. In
the fiscal year ended September 30, 2024, we did not detect any cybersecurity incidents that have materially affected or are reasonably
likely to materially affect us, including our business strategy, results of operations, or financial condition. Although
risks from cybersecurity threats have not to date materially affected, and we do not believe they are reasonably likely to materially
affect</t>
        </is>
      </c>
    </row>
    <row r="5">
      <c r="A5" s="4" t="inlineStr">
        <is>
          <t>Cybersecurity Risk Management Processes Integrated [Flag]</t>
        </is>
      </c>
      <c r="B5" s="4" t="inlineStr">
        <is>
          <t>true</t>
        </is>
      </c>
    </row>
    <row r="6">
      <c r="A6" s="4" t="inlineStr">
        <is>
          <t>Cybersecurity Risk Management Third Party Engaged [Flag]</t>
        </is>
      </c>
      <c r="B6" s="4" t="inlineStr">
        <is>
          <t>fals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a part of our overall risk management, PicoCELA management and the board of directors</t>
        </is>
      </c>
    </row>
    <row r="9">
      <c r="A9" s="4" t="inlineStr">
        <is>
          <t>Cybersecurity Risk Board Committee or Subcommittee Responsible for Oversight [Text Block]</t>
        </is>
      </c>
      <c r="B9" s="4" t="inlineStr">
        <is>
          <t>Board
Oversight At
the board level, cybersecurity risk management has been delegated to Hideaki Horikiri, the CFO and Director, who
oversees the Company’s risk management function. A cybersecurity manager reports to the CFO and Director through the Company’s enterprise risk management process to provide updates on the Company’s
cybersecurity risks, cybersecurity risk management, cyber incident response and respective developments within the organization.</t>
        </is>
      </c>
    </row>
    <row r="10">
      <c r="A10" s="4" t="inlineStr">
        <is>
          <t>Cybersecurity Risk Role of Management [Text Block]</t>
        </is>
      </c>
      <c r="B10" s="4" t="inlineStr">
        <is>
          <t>Management
Role Our
cybersecurity
manager is responsible
for identifying and assessing cybersecurity risks under the supervision of our CFO and Director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ybersecurity manager, and our cybersecurity manager, directly or indirectly
by deploying third-party cybersecurity services, monitors the prevention, detection, mitigation, and remediation of cybersecurity risks.
The cybersecurity manager regularly updates CFO and Director on the Company’s cybersecurity programs, material cybersecurity risks
and mitigation strategies and provides regular cybersecurity updat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responsible
for identifying and assessing cybersecurity risks under the supervision of our CFO and Director on an ongoing basis, establishing processes
designed to ensure that such potential cybersecurity risk exposures are monitored, putting in place appropriate mitigation and remediation
measures, and maintaining cybersecurity progra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35Z</dcterms:created>
  <dcterms:modified xmlns:dcterms="http://purl.org/dc/terms/" xmlns:xsi="http://www.w3.org/2001/XMLSchema-instance" xsi:type="dcterms:W3CDTF">2025-02-14T22:00:35Z</dcterms:modified>
</cp:coreProperties>
</file>